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Deferred Credits Payable"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Operating Segments and Geograph" sheetId="19" state="visible" r:id="rId19"/>
    <sheet xmlns:r="http://schemas.openxmlformats.org/officeDocument/2006/relationships" name="Adoption of Revenue Recogni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 Receivable, Contract _2" sheetId="24" state="visible" r:id="rId24"/>
    <sheet xmlns:r="http://schemas.openxmlformats.org/officeDocument/2006/relationships" name="Accrued Expenses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Adoption of Revenue Recogniti_2" sheetId="29" state="visible" r:id="rId29"/>
    <sheet xmlns:r="http://schemas.openxmlformats.org/officeDocument/2006/relationships" name="Background, Basis of Present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ccount Receivable, Contract _3" sheetId="37" state="visible" r:id="rId37"/>
    <sheet xmlns:r="http://schemas.openxmlformats.org/officeDocument/2006/relationships" name="Account Receivable, Contract _4" sheetId="38" state="visible" r:id="rId38"/>
    <sheet xmlns:r="http://schemas.openxmlformats.org/officeDocument/2006/relationships" name="Account Receivable, Contract _5" sheetId="39" state="visible" r:id="rId39"/>
    <sheet xmlns:r="http://schemas.openxmlformats.org/officeDocument/2006/relationships" name="Marketable Securities (Details " sheetId="40" state="visible" r:id="rId40"/>
    <sheet xmlns:r="http://schemas.openxmlformats.org/officeDocument/2006/relationships" name="Accrued Expenses - Schedule of " sheetId="41" state="visible" r:id="rId41"/>
    <sheet xmlns:r="http://schemas.openxmlformats.org/officeDocument/2006/relationships" name="Deferred Credits Payable (Detai" sheetId="42" state="visible" r:id="rId42"/>
    <sheet xmlns:r="http://schemas.openxmlformats.org/officeDocument/2006/relationships" name="Warrants (Details Narrative)" sheetId="43" state="visible" r:id="rId43"/>
    <sheet xmlns:r="http://schemas.openxmlformats.org/officeDocument/2006/relationships" name="Warrants - Schedule of Fair Val"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Fair Value Measurements - Sched" sheetId="49" state="visible" r:id="rId49"/>
    <sheet xmlns:r="http://schemas.openxmlformats.org/officeDocument/2006/relationships" name="Fair Value Measurements - Summa" sheetId="50" state="visible" r:id="rId50"/>
    <sheet xmlns:r="http://schemas.openxmlformats.org/officeDocument/2006/relationships" name="Commitments and Contingencies (" sheetId="51" state="visible" r:id="rId51"/>
    <sheet xmlns:r="http://schemas.openxmlformats.org/officeDocument/2006/relationships" name="Income Taxes (Details Narrative" sheetId="52" state="visible" r:id="rId52"/>
    <sheet xmlns:r="http://schemas.openxmlformats.org/officeDocument/2006/relationships" name="Operating Segments and Geogra_2" sheetId="53" state="visible" r:id="rId53"/>
    <sheet xmlns:r="http://schemas.openxmlformats.org/officeDocument/2006/relationships" name="Adoption of Revenue Recogniti_3" sheetId="54" state="visible" r:id="rId54"/>
    <sheet xmlns:r="http://schemas.openxmlformats.org/officeDocument/2006/relationships" name="Adoption of Revenue Recogniti_4"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37">
  <si>
    <t>Document and Entity Information - shares</t>
  </si>
  <si>
    <t>9 Months Ended</t>
  </si>
  <si>
    <t>Jan. 31, 2019</t>
  </si>
  <si>
    <t>Mar. 05, 2019</t>
  </si>
  <si>
    <t>Document And Entity Information</t>
  </si>
  <si>
    <t>Entity Registrant Name</t>
  </si>
  <si>
    <t>Ocean Power Technologies, Inc.</t>
  </si>
  <si>
    <t>Entity Central Index Key</t>
  </si>
  <si>
    <t>0001378140</t>
  </si>
  <si>
    <t>Document Type</t>
  </si>
  <si>
    <t>10-Q</t>
  </si>
  <si>
    <t>Document Period End Date</t>
  </si>
  <si>
    <t>Jan. 31,
		2019</t>
  </si>
  <si>
    <t>Amendment Flag</t>
  </si>
  <si>
    <t>false</t>
  </si>
  <si>
    <t>Current Fiscal Year End Date</t>
  </si>
  <si>
    <t>--04-30</t>
  </si>
  <si>
    <t>Entity Filer Category</t>
  </si>
  <si>
    <t>Non-accelerated Filer</t>
  </si>
  <si>
    <t>Entity Small Business Flag</t>
  </si>
  <si>
    <t>true</t>
  </si>
  <si>
    <t>Entity Emerging Growth Company</t>
  </si>
  <si>
    <t>Entity Ex Transition Period</t>
  </si>
  <si>
    <t>Entity Common Stock, Shares Outstanding</t>
  </si>
  <si>
    <t>Trading Symbol</t>
  </si>
  <si>
    <t>OPTT</t>
  </si>
  <si>
    <t>Document Fiscal Period Focus</t>
  </si>
  <si>
    <t>Q3</t>
  </si>
  <si>
    <t>Document Fiscal Year Focus</t>
  </si>
  <si>
    <t>2019</t>
  </si>
  <si>
    <t>Consolidated Balance Sheets - USD ($) $ in Thousands</t>
  </si>
  <si>
    <t>Apr. 30, 2018</t>
  </si>
  <si>
    <t>Current assets:</t>
  </si>
  <si>
    <t>Cash and cash equivalents</t>
  </si>
  <si>
    <t>Marketable securities</t>
  </si>
  <si>
    <t xml:space="preserve"> </t>
  </si>
  <si>
    <t>Restricted cash- short-term</t>
  </si>
  <si>
    <t>Accounts receivable</t>
  </si>
  <si>
    <t>Unbilled receivables</t>
  </si>
  <si>
    <t>Contract assets</t>
  </si>
  <si>
    <t>Litigation receivable</t>
  </si>
  <si>
    <t>Other current assets</t>
  </si>
  <si>
    <t>Total current assets</t>
  </si>
  <si>
    <t>Property and equipment, net</t>
  </si>
  <si>
    <t>Restricted cash- long-term</t>
  </si>
  <si>
    <t>Total assets</t>
  </si>
  <si>
    <t>Current liabilities:</t>
  </si>
  <si>
    <t>Accounts payable</t>
  </si>
  <si>
    <t>Accrued expenses</t>
  </si>
  <si>
    <t>Litigation payable</t>
  </si>
  <si>
    <t>Unearned revenue</t>
  </si>
  <si>
    <t>Contract liabilities</t>
  </si>
  <si>
    <t>Warrant liabilities</t>
  </si>
  <si>
    <t>Current portion of capital lease obligations</t>
  </si>
  <si>
    <t>Deferred credits payable current</t>
  </si>
  <si>
    <t>Total current liabilities</t>
  </si>
  <si>
    <t>Deferred rent</t>
  </si>
  <si>
    <t>Total liabilities</t>
  </si>
  <si>
    <t>Commitments and contingencies</t>
  </si>
  <si>
    <t>Ocean Power Technologies, Inc. stockholders' equity:</t>
  </si>
  <si>
    <t>Preferred stock, $0.001 par value; authorized 5,000,000 shares, none issued or outstanding</t>
  </si>
  <si>
    <t>Common stock, $0.001 par value; authorized 100,000,000 shares, issued 20,390,109 and 18,424,939 shares, respectively</t>
  </si>
  <si>
    <t>Treasury stock, at cost; 75,782 and 74,012 shares,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naudited) - USD ($) $ in Thousands</t>
  </si>
  <si>
    <t>3 Months Ended</t>
  </si>
  <si>
    <t>Jan. 31, 2018</t>
  </si>
  <si>
    <t>Income Statement [Abstract]</t>
  </si>
  <si>
    <t>Revenues</t>
  </si>
  <si>
    <t>Cost of revenues</t>
  </si>
  <si>
    <t>Gross profit/(loss)</t>
  </si>
  <si>
    <t>Operating expenses:</t>
  </si>
  <si>
    <t>Engineering and product development costs</t>
  </si>
  <si>
    <t>Selling, general and administrative costs</t>
  </si>
  <si>
    <t>Total operating expenses</t>
  </si>
  <si>
    <t>Operating loss</t>
  </si>
  <si>
    <t>Gain due to the change in fair value of warrant liabilities</t>
  </si>
  <si>
    <t>Interest income, net</t>
  </si>
  <si>
    <t>Other income</t>
  </si>
  <si>
    <t>Foreign exchange gain/(loss)</t>
  </si>
  <si>
    <t>Loss before income taxes</t>
  </si>
  <si>
    <t>Income tax benefit</t>
  </si>
  <si>
    <t>Net loss</t>
  </si>
  <si>
    <t>Basic and diluted net loss per share</t>
  </si>
  <si>
    <t>Weighted average shares used to compute basic and diluted net loss per share</t>
  </si>
  <si>
    <t>Consolidated Statements of Comprehensive Loss (Unaudited) - USD ($) $ in Thousands</t>
  </si>
  <si>
    <t>Statement of Comprehensive Income [Abstract]</t>
  </si>
  <si>
    <t>Foreign currency translation adjustment</t>
  </si>
  <si>
    <t>Total comprehensive loss</t>
  </si>
  <si>
    <t>Consolidated Statement of Stockholders' Equity (Unaudited) - 9 months ended Jan. 31, 2019 - USD ($) $ in Thousands</t>
  </si>
  <si>
    <t>Common Stock [Member]</t>
  </si>
  <si>
    <t>Treasury Stock [Member]</t>
  </si>
  <si>
    <t>Additional Paid-In Capital [Member]</t>
  </si>
  <si>
    <t>Accumulated Deficit [Member]</t>
  </si>
  <si>
    <t>Accumulated Other Comprehensive Loss [Member]</t>
  </si>
  <si>
    <t>Total</t>
  </si>
  <si>
    <t>Balance at Apr. 30, 2018</t>
  </si>
  <si>
    <t>Balance, shares at Apr. 30, 2018</t>
  </si>
  <si>
    <t>Stock based compensation</t>
  </si>
  <si>
    <t>Issuance of restricted stock, net</t>
  </si>
  <si>
    <t>Issuance of restricted stock, net, shares</t>
  </si>
  <si>
    <t>Sale of stock, net of financing costs</t>
  </si>
  <si>
    <t>Sale of stock, net of financing costs, shares</t>
  </si>
  <si>
    <t>Common stock issued for commitment fee</t>
  </si>
  <si>
    <t>Common stock issued for commitment fee, shares</t>
  </si>
  <si>
    <t>Acquisition of treasury stock</t>
  </si>
  <si>
    <t>Acquisition of treasury stock, shares</t>
  </si>
  <si>
    <t>Other comprehensive loss</t>
  </si>
  <si>
    <t>Balance at Jan. 31, 2019</t>
  </si>
  <si>
    <t>Balance, shares at Jan. 31, 2019</t>
  </si>
  <si>
    <t>Consolidated Statements of Cash Flows (Unaudited) - USD ($) $ in Thousands</t>
  </si>
  <si>
    <t>Cash flows from operating activities:</t>
  </si>
  <si>
    <t>Adjustments to reconcile net loss to net cash used in operating activities:</t>
  </si>
  <si>
    <t>Foreign exchange loss/(gain)</t>
  </si>
  <si>
    <t>Depreciation</t>
  </si>
  <si>
    <t>Loss on disposal of property, plant and equipment</t>
  </si>
  <si>
    <t>Compensation expense related to stock option grants and restricted stock</t>
  </si>
  <si>
    <t>Changes in operating assets and liabilities:</t>
  </si>
  <si>
    <t>Other assets</t>
  </si>
  <si>
    <t>Deferred credit payable</t>
  </si>
  <si>
    <t>Net cash used in operating activities</t>
  </si>
  <si>
    <t>Cash flows from investing activities:</t>
  </si>
  <si>
    <t>Purchases of marketable securities</t>
  </si>
  <si>
    <t>Maturities of marketable securities</t>
  </si>
  <si>
    <t>Leasehold improvements and purchase of equipment</t>
  </si>
  <si>
    <t>Net cash used in investing activities</t>
  </si>
  <si>
    <t>Cash flows from financing activities:</t>
  </si>
  <si>
    <t>Proceeds from issuance of common stock, net of costs</t>
  </si>
  <si>
    <t>Payment of capital lease obligations</t>
  </si>
  <si>
    <t>Net cash provided by financing activities</t>
  </si>
  <si>
    <t>Effect of exchange rate changes on cash, cash equivalents and restricted cash</t>
  </si>
  <si>
    <t>Net (decrease)/increase in cash, cash equivalents and restricted cash</t>
  </si>
  <si>
    <t>Cash, cash equivalents and restricted cash, beginning of period</t>
  </si>
  <si>
    <t>Cash, cash equivalents and restricted cash, end of period</t>
  </si>
  <si>
    <t>Supplemental schedule of cash flows information:</t>
  </si>
  <si>
    <t>Cash paid for interest</t>
  </si>
  <si>
    <t>Supplemental disclosure of noncash investing activities:</t>
  </si>
  <si>
    <t>Acquisition of leasehold improvements and equipment through accounts payable</t>
  </si>
  <si>
    <t>Acquisition of leasehold improvements and equipment through accrued expenses</t>
  </si>
  <si>
    <t>Supplemental disclosure of noncash financing activities:</t>
  </si>
  <si>
    <t>Common stock issued for payment of commitment fee</t>
  </si>
  <si>
    <t>Background, Basis of Presentation and Liquidity</t>
  </si>
  <si>
    <t>Accounting Policies [Abstract]</t>
  </si>
  <si>
    <t>(1) Background, Basis of Presentation and
Liquidity
a) Background Ocean Power Technologies, Inc. (the “Company”)
was founded in 1984 in New Jersey, commenced business operations in 1994 and re-incorporated in Delaware in 2007. The Company is
developing and commercializing its proprietary systems that generate electricity by harnessing the renewable energy of ocean waves.
The Company uses proprietary technologies that convert the mechanical energy created by the heaving motion of ocean waves into
electricity. The Company has designed and continues to develop the PowerBuoy® product line which is based on modular, ocean-going
buoys, which the Company has been periodically ocean testing since 1997. The Company markets its PowerBuoys® in the United
States and internationally. Since fiscal 2002, government agencies have accounted for a significant portion of the Company’s
revenues. These revenues were largely for the support of product development efforts relating to our technology. Today our goal
is to generate the majority our revenue from the sale or lease of products, and sales of services to support our business operations.
As we continue to develop and commercialize our products and services, we expect to have a net loss of cash from operating activities
unless and until we achieve positive cash flow from the commercialization of products and services.
b)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8 filed with the Securities and Exchange Commission (“SEC”) and
elsewhere in this Form 10-Q.
c) Liquidity/Going Concern The consolidated financial statements have
been prepared assuming the Company will continue as a going concern. The Company has experienced substantial and recurring losses
from operations, which have contributed to an accumulated deficit of $207.3 million as of January 31, 2019. As of January 31, 2019,
the Company had approximately $2.7 million in cash, cash equivalents, and restricted cash on hand. The Company generated revenues
of $0.4 and $0.3 million during each of the nine months ended January 31, 2019 and 2018. Based on the Company’s cash, cash
equivalents and restricted cash balances as of January 31, 2019, the Company believes that it will be able to finance its capital
requirements and operations into the quarter ending April 30, 2019. In August 2018, the Company entered into a common stock purchase
agreement with Aspire Capital Fund, LLC. As of January 31, 2019, the Company has sold 800,000 shares of common stock with an aggregate
market value of $301,000 at an average price of $0.38 per share pursuant to this common stock purchase agreement. In January 2019,
the Company entered into an At the Market Offering Agreement with A.G.P./Alliance Global Partners. Under the 2019 ATM Facility,
during the month of January 2019, the Company issued and sold 819,538 shares of its common stock with an aggregate market value
of $273,735 at an average price of $0.33 per share and paid AGP a sales commission of approximately $8,900 related to those shares.
Among other things, the Company is currently evaluating a variety of different financing alternatives and we expect to continue
to fund our business with sales of our securities and through generating revenue with customers. The Company will require additional
equity and/or debt financing to continue its operations into Fiscal Year 2020. The Company cannot provide assurances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continued
pursuit of business opportunities, additional funding from current and /or new investors, officers and directors; borrowings of
debt; a public offering of the Company’s equity or debt securities; partnerships and/or collaborations. There can be no assurance
that any of these future-funding efforts will be successful. In fiscal 2018 and during the nine months ended
January 31, 2019,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and new products that it may develop,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urrently has committed sources of equity financing through its common stock purchase agreement with Aspire Capital
and At the Market Offering Agreement with Alliance Global Partners (discussed further below), but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On May 2, 2017, the
Company sold 6,192,750 shares of common stock at a price of $1.30 per share, which includes the sale of 807,750 shares of the Company’s
common stock sold by the Company pursuant to the exercise, in full, of the over-allotment option by the underwriters in a public
offering. The net proceeds to the Company from the offering were approximately $7.2 million, after deducting underwriter fees and
offering expenses payable by the Company. On October 23, 2017,
the Company sold 5,739,437 shares of common stock at a price of $1.42 per share in a best efforts public offering. The net proceeds
to the Company from the offering were approximately $7.4 million, after deducting placement fees and offering expenses payable
by the Company. On August 13, 2018, the Company entered into
a common stock purchase agreement with Aspire Capital Fund, LLC (“Aspire Capital”) which provides that, subject to
certain terms, conditions and limitations, Aspire Capital is committed to purchase up to an aggregate of $10.0 million of shares
of the Company’s common stock over a 30-month period. In consideration for entering into the agreement, the Company issued
to Aspire Capital 428,571 shares of our common stock as a commitment fee. As of January 31, 2019, the Company has sold 800,000
shares of common stock with an aggregate market value of $301,000 at an average price of $0.38 per share pursuant to this common
stock purchase agreement. On January 7, 2019, the Company entered into
an At the Market Offering Agreement (“2019 ATM Facility”) with A.G.P./Alliance Global Partners (“AGP”),
under which the Company may issue and sell to or through A.G.P./Alliance Global Partners, acting as agent and/or principal, shares
of the Company’s common stock having an aggregate offering price of up to $25 million. Under the 2019 ATM Facility, during
the month of January 2019, the Company issued and sold 819,538 shares of its common stock with an aggregate market value of $273,735
at an average price of $0.33 per share and paid AGP a sales commission of approximately $8,900 related to those shares.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 On August 9, 2018, the Company received a notification
from the NASDAQ Stock Market (the “NASDAQ”) indicating that the minimum bid price of the Company’s common stock
has been below $1.00 per share for 30 consecutive business days and as a result, the Company is not in compliance with the minimum
bid price requirement for continued listing. The NASDAQ notice has no immediate effect on the listing or trading of the Company’s
common stock. Under the NASDAQ Listing Rules, the Company has a grace period of 180 calendar days, or until February 5, 2019, in
which to regain compliance with the minimum bid price rule. To regain compliance, the closing bid price of the Company’s
common stock must meet or exceed $1.00 per share for a minimum of ten consecutive business days during this grace period. On February 11, 2019, the Company received
another written notice from the Listing Qualifications department of NASDAQ notifying the Company that it had not regained compliance
with the minimum bid price requirement and that the Company’s stockholders’ equity as reported in the Company’s
Quarterly Report on Form 10-Q for the quarter ended October 31, 2018 does not qualify the Company for an additional 180 calendar
day extension period for compliance. On February 19, 2019, the Company submitted a letter to appeal the determination to a Hearings
Panel (the “Panel”), pursuant to the procedures set forth in the NASDAQ Listing Rule 5800 Series. Such hearing request
will stay the suspension of the Company’s securities pending the Panel’s decision, during which time the Company’s
common stock will continue to be listed on NASDAQ, and the Company’s common stock will continue to trade under the symbol
“OPTT”. The Company’s receipt of the notice does not affect the Company’s business, operations or reporting
requirements with the SEC. If our common stock
is delisted from NASDAQ, our ability to raise capital through public offerings of our securities and to finance our operations
could be adversely affected. See additional risk factors under “Part II, Item 1A – Risk Factors”. We also believe
that delisting would likely result in decreased liquidity and/or increased volatility in our common stock and could harm our business
and future prospects. In addition, we believe that, if our common stock is delisted, our stockholders would likely find it more
difficult to obtain accurate quotations as to the price of the common stock and it may be more difficult for stockholders to buy
or sell our common stock at competitive market prices, or at all.</t>
  </si>
  <si>
    <t>Summary of Significant Accounting Policies</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warrant liabilitie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Cash, Cash Equivalents, Restricted
Cash and Security Agreements Cash and Cash Equivalents The Company considers all highly liquid investments
with a maturity of three months or less when purchased to be cash equivalents. The Company invests excess cash in a money market
account.
January 31, 2019 April 30, 2018
(in thousands)
Checking and savings accounts $ 1,432 $ 1,332
Money market account 788 10,167
$ 2,220 $ 11,499 Restricted Cash and Security Agreements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January 31, 2019, there was €0.3 million ($0.4 million) in letters
of credit outstanding under this agreement. The other agreement is between the Company
and Santander Bank. Under the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Restricted cash includes the following:
January 31, 2019 April 30, 2018
(in thousands)
Barclay’s Bank Agreement $ 353 $ 372
Santander Bank 155 354
$ 508 $ 726 The following table provides a reconciliation
of cash, cash equivalents and restricted cash reported within the statement of financial position that sum to the total of the
same such amounts shown in the statement of cash flows.
January 31, 2019 April 30, 2018
(in thousands)
Cash and cash equivalents $ 2,220 $ 11,499
Restricted cash- short term 353 572
Restricted cash- long term 155 154
$ 2,728 $ 12,225 (d)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anuary
31, 2019, the Company did not have any marketable securities. As of April 30, 2018, all of the Company’s investments were
classified as held-to-maturity. (e) Foreign Exchange Gains and Losses The Company maintains cash accounts that are
denominated in British pounds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 (f)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g)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January 31, Nine months ended January 31,
Customer 2019 2018 2019 2018
Enel Green Power 0 % 0 % 5 % 0 %
Eni S.p.A. 53 % 0 % 60 % 0 %
Mitsui Engineering &amp; Shipbuilding 0 % 0 % 0 % 75 %
Premier Oil UK Limited 47 % 0 % 35 % 0 %
Office of Naval Research 0 % 0 % 0 % 25 %
100 % 0 % 100 % 100 % The loss of, or a significant reduction in
revenues from a current customer could significantly impact the Company’s financial position or results of operations. The
Company does not require its customers to maintain collateral. (h)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i)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1,786,494 for the three and nine months ended January 31, 2019 and 915,183 for the three and nine months ended
January 31, 2018, were excluded from each of the computations as the effect would be anti-dilutive due to the Company’s losses.
(j)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nine months ended January 31, 2019 and 2018:
Three months ended January 31, Nine months ended January 31,
2019 2018 2019 2018
(in thousands)
Product development $ (14 ) $ 5 $ 7 $ 11
Selling, general and administrative 79 72 193 239
Total share-based compensation expense $ 65 $ 77 $ 200 $ 250 (k) Deferred Rent On March 31, 2017, the Company signed a new
7-year lease for approximately 56,000 square feet in Monroe Township, New Jersey that will be used as warehouse/production space
and the Company’s principal offices and corporate headquarters. The lease was classified as an operating lease. Rent payments
relating to the Monroe premises are subject to annual increases. The minimum monthly payments will vary over the 7-year term of
the lease. The Company records rent expense on a straight-line basis over the 7-year term of the lease. The difference between
rent expense and the monthly lease payment will go to a deferred rent/prepaid rent account. The Landlord has provided the Company
a tenant improvement allowance in an amount up to, but not exceeding, $137,563 to be applied to the cost of tenant improvement
work. The Company recorded lease incentive liability to deferred rent. The Company will release the lease incentive liability on
a straight-line basis over the 7-year term to rent expense. (l)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claims and unpriced change orders; awards and incentive fee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 classifies leases as either operating
or capital lease arrangements in accordance with the authoritative accounting guidance contained within Accounting Standards Codification
(“ASC”) Topic 840, “Leases”.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following are percentages of revenues by contract type;
Three months ended January 31, Nine months ended October 31,
2019 2018 2019 2018
Fixed Price 100 % 0 % 100 % 100 %
Firm fixed price 100 % 0 % 100 % 100 %
Cost Sharing 0 % 0 % 0 % 0 %
Cost Plus 0 % 0 % 0 % 0 %
100 % 0 % 100 % 100 % As of January 31, 2019, the Company’s
total remaining performance obligations, also referred to as backlog, totaled $0.9 million. The Company expects to recognize approximately
61%, or $0.5 million, of the remaining performance obligations as revenue over the next twelve months and an additional 39% the
following twelve months. (m) Recently Issued Accounting Standards In May 2014, the Financial Accounting Standards
Board (“FASB”) issued Accounting Standards Update (“ASU”) No. 2014-09, “ Revenue from Contracts
with Customers (Topic 606).” In February 2016, the FASB issued ASU No. 2016-02,
“Leases (Topic 842 “Leases (Topic 842 Targeted
Improvements.” “Leases (Topic 842 Narrow-Scope Improvements for Lessors.” allocate recognize In August 2016, the FASB issued ASU 2016-15,
“Statement of Cash Flows (Topic 230): Classification of Certain Cash Receipts and Cash Payments”, In May 2017, the FASB issued ASU 2017-09,
“ Compensation — Stock Compensation (ASC Topic 718): Scope of Modification Accounting,” In August 2018, the FASB issued ASU No. 2018-13,
“Fair Value Measurement (Topic 820).” In August 2018, the FASB issued ASU No. 2018-15,
“ Intangibles Goodwill and Other Internal-Use Software (Subtopic 350-40).”</t>
  </si>
  <si>
    <t>Account Receivable, Contract Assets, and Contract Liabilities</t>
  </si>
  <si>
    <t>Account Receivable Contract Assets And Contract Liabilities</t>
  </si>
  <si>
    <t>(3) Account Receivable, Contract Assets,
and Contract Liabilities The following provides further details on the
balance sheet accounts of accounts receivable, contract assets, and contract liabilities. Accounts Receivable The Company grants credit to its customers,
generally without collateral, under normal payment terms (typically 30 to 60 days after invoicing). Generally, invoicing occurs
after the related services are performed or control of good has transferred to the customer. Accounts receivable represents an
unconditional right to consideration arising from the Company’s performance under contracts with customers. The carrying
value of such receivables represent their estimated realizable value. Accounts receivable consisted of the following at January
31, 2019 and April 30, 2018.
January 31, 2019 April 30, 2018
(in thousands)
Opening balance $ 171 $ 48
Amount invoiced to customer 664 754
Collections (769 ) (631 )
Ending balance $ 66 $ 171 Contract Assets and Contract Liabilities Contract assets (previously referred to
as unbilled receivables). Contract liabilities (previously referred
to as unearned revenue). A summary of the contract assets and contract
liabilities is as follows:
January 31, 2019 April 30, 2018
(in thousands)
Contract assets $ 85 $ -
Contract liabilities (256 ) -
Contract (liability)/assets, net $ (171 ) $ - The increase in contract assets is primarily
a result of services performed but unbilled during the nine months ended January 31, 2019. The increase in contract liabilities
is primarily a result of additional amounts invoiced to customers in excess of revenue recognized during the nine months ended
January 31, 2019. During the nine months ended January 31, 2019, the Company recognized $18,000 of revenue that was included in
contract liabilities at May 1, 2018. During the nine months ended January 31, 2019, the Company recognized revenue of $149,000
related to performance obligations that were partially satisfied in previous periods.</t>
  </si>
  <si>
    <t>Marketable Securities</t>
  </si>
  <si>
    <t>Investments, Debt and Equity Securities [Abstract]</t>
  </si>
  <si>
    <t>(4) Marketable Securities Marketable securities with initial maturities
greater than three months but that mature within one year from the balance sheet date are classified as current assets. For the
periods ended January 31, 2019 and April 30, 2018 the Company had zero and $25,000 in certificates of deposit.</t>
  </si>
  <si>
    <t>Accrued Expenses</t>
  </si>
  <si>
    <t>Payables and Accruals [Abstract]</t>
  </si>
  <si>
    <t xml:space="preserve">(5) Accrued Expenses Accrued expenses consist of the following at
January 31, 2019 and April 30, 2018.
January 31, 2019 April 30, 2018
(in thousands)
Project costs $ 223 $ 57
Contract loss reserve 410 395
Employee incentive payments 724 761
Accrued salary and benefits 485 442
Legal and accounting fees 391 246
Accrued taxes payable 177 179
Other 123 181
$ 2,533 $ 2,261 </t>
  </si>
  <si>
    <t>Deferred Credits Payable</t>
  </si>
  <si>
    <t>Compensation Related Costs [Abstract]</t>
  </si>
  <si>
    <t>(6) Deferred Credits Payable During the year ended
April 30, 2001, in connection with the sale of common stock to an investor, the Company received $0.6 million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0.6 million, less the aggregate discount on any emission credits sold to the investor
prior to such date. In December 2012, the Company and the investor agreed to extend the period for the sale of emission credits
until December 31, 2017. The Company did not generate any emissions credits eligible for purchase under the agreement, and it
was agreed by the investor and the Company that the Company return the option fee of $0.6 million, which was completed as of August
31, 2018. As a result, this matter is completely resolved, and no additional amounts are owed by the Company to the investor.</t>
  </si>
  <si>
    <t>Warrants</t>
  </si>
  <si>
    <t>Warrants and Rights Note Disclosure [Abstract]</t>
  </si>
  <si>
    <t>(7)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warrants have an exercise price of $6.08 per share, became exercisable on December 3, 2016 (“Initial
Exercise Date”), and will expire five years following the Initial Exercise Date. On July 22, 2016, the Company entered into
a Second Amendment to the Purchase Agreement (the “Second Amended Purchase Agreement”) with certain institutional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Warrants were exercisable immediately at an exercise price of $9.36 per share. The Warrants will expire on the fifth
(5th) anniversary of the initial date of issuance. Both sets of warrants contain a feature whereby
they could require the transfer of assets and therefore are classified as a liability in accordance with ASC 480. As such, the
warrants had a value of $18,000 and $201,000 at January 31, 2019 and April 30, 2018, respectively, as reflected within “Warrant
liabilities” in the unaudited consolidated balance sheets. An unrealized gain of approximately $47,000
and $14,000 for the three months ended January 31, 2019 and 2018 and $183,000 and $82,000 for the nine months ended January 31,
2019 and 2018, respectively, were included within “Gain due to change in fair value of warrant liability” in the consolidated
statements of operations. The Company determined the fair value using the Black-Scholes option pricing model with the following
assumptions:
January 31, 2019 January 31, 2018
Dividend rate 0.0 % 0.0 %
Risk-free rate 2.4 % 2.3% - 2.4 %
Expected life (years) 2.5 - 2.8 3.5 - 3.8
Expected volatility 90.8% - 142.7 % 137.5% - 145.2 %</t>
  </si>
  <si>
    <t>Stock-Based Compensation</t>
  </si>
  <si>
    <t>Disclosure of Compensation Related Costs, Share-based Payments [Abstract]</t>
  </si>
  <si>
    <t>(8) Stock-Based Compensation In 2007, the Company’s 2006 Stock Incentive
Plan (the “2006 Plan”) became effective. A total of 80,321 shares were authorized for issuance under the 2006 Plan.
In 2009, an amendment to the 2006 Plan was approved by the Company’s stockholders, increasing the aggregate number of shares
authorized for issuance by 85,000 shares to 165,321. On October 2, 2013, a further amendment to the 2006 Plan was approved by the
Company’s stockholders, increasing the aggregate number of shares authorized for issuance by an additional 80,000 shares
to 245,321. The Company’s employees, officers, directors, consultants and advisors were eligible to receive awards under
the 2006 Plan. The 2006 Plan was administered by the Company’s board of directors, who were authorized to delegate authority
to one or more committees or subcommittees of the board of directors or to the Company’s officers. The 2006 Plan was terminated
in December 2015 and unused shares in that plan were transferred to the 2015 Omnibus Incentive Plan. In 2015, upon approval by the Company’s
stockholders, the Company’s 2015 Omnibus Incentive Plan (the “2015 Plan”) became effective. A total of 240,703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On October 21, 2016 upon approval
by the Company’s stockholders the Company increased the number of shares authorized for issuance to 640,703. On December
7, 2018, upon approval by the Company’s stockholders, the Company increased the number of shares authorized for issuance
to 2,640,703. If any award under the 2006 Stock Incentive Plan or 2015 Plan expires, is cancelled, terminates unexercised or is
forfeited, those shares become again available for grant under the 2015 Plan. The 2015 Plan will terminate ten years after its
effective date, in October 2025, but is subject to earlier termination as provided in the 2015 Plan. As of January 31, 2019, the
Company has 1,129,490 shares available for future issuance under the 2015 Plan. On January 18, 2018, the Company’s Board
of Directors adopted the Company’s Employment Inducement Incentive Award Plan (the “2018 Inducement Plan”) pursuant
to which the Company reserved 500,000 shares of common stock for issuance under the Inducement Plan.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January 31, 2019, there were 18,859 shares outstanding and 481,141 shares available
for grant under the 2018 Inducement Plan. (a) Stock Options The Company estimates the fair value of each
stock option granted, for both service-based and performan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hree months ended January 31, Nine months ended January 31,
2019 2018 2019 2018
Risk-free interest rate 2.7 % N/A 2.7 % 2.1 %
Expected dividend yield 0.0 % N/A 0.0 % 0.0 %
Expected life (in years) 5.5 N/A 5.5 5.5
Expected volatility 126.4 % N/A 126.4 % 128.2 % A summary of stock options under our stock
incentive plans is detailed in the following table.
Weighted
Average
Weighted Remaining
Shares Average Contractual
Underlying Exercise Term
Options Price (In Years)
Outstanding as of April 30, 2018 388,529 $ 6.15 7.4
Granted 995,000 $ 0.41
Exercised - $ -
Cancelled/forfeited (30,459 ) $ 43.85
Outstanding as of January 31, 2019 1,353,070 $ 1.08 9.2
Exercisable as of January 31, 2019 358,012 $ 2.94 7.3 As of January 31, 2019, the total intrinsic
value of both outstanding and exercisable options was approximately zero. As of January 31, 2019, approximately 995,051 additional
options were unvested, which had no intrinsic value and a weighted average remaining contractual term of 9.9 years. There was approximately
$151,000 and $177,000 of total recognized compensation cost related to stock options during each of the nine months ended January
31, 2019 and 2018, respectively. As of January 31, 2019, there was approximately $301,000 of total unrecognized compensation cost
related to non-vested stock options granted under the plans. This cost is expected to be recognized over a weighted-average period
of 0.9 years. The Company typically issues newly authorized but unissued shares to satisfy option exercises under these plans. (b) Restricted Stock Compensation expense for non-vested restricted
stock is generally recorded based on its market value on the date of grant and recognized ratably over the associated service and
performance period. During the nine months ended January 31, 2019, the Company granted 18,859 shares subject to service-based vesting
requirements. A summary of non-vested restricted stock under
our stock incentive plans is as follows:
Weighted
Number Average Price per
of Shares Share
Issued and unvested at April 30, 2018 197,064 $ 1.35
Granted 18,859 $ 1.14
Vested (5,154 ) $ 3.22
Cancelled/forfeited (101,797 ) $ 1.12
Issued and unvested at January 31, 2019 108,972 $ 1.44 There was approximately $49,000 and $73,000
of total recognized compensation cost related to restricted stock for the nine months ended January 31, 2019 and 2018, respectively.
As of January 31, 2019, there was approximately $44,000 of total unrecognized compensation cost related to unvested restricted
stock granted under our plans. This cost is expected to be recognized over a weighted average period of 1.1 years. (c)Treasury Stock During the nine months ended January 31, 2019
and 2018, 1,770 and 25,947 shares, respectively, of common stock was purchased by the Company from employees to pay taxes related
to the vesting of restricted stock.</t>
  </si>
  <si>
    <t>Fair Value Measurements</t>
  </si>
  <si>
    <t>Fair Value Disclosures [Abstract]</t>
  </si>
  <si>
    <t>(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each of the three and nine months ended January 31, 2019 and 2018.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7) recorded in the Company’s financial statements is determined using the Black-Scholes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ollowing table presents financial assets
and liabilities measured at fair value on a recurring basis as of January 31, 2019.
Total Carrying Value in Consolidated Balance Sheet
Quoted prices in active markets for
Significant other observable inputs
Significant unobservable inputs
(in thousands)
Warrant liabilities $ 18 $ - $ - $ 18
The following table presents financial assets
and liabilities measured at fair value on a recurring basis as of April 30, 2018.
Total Carrying Value in Consolidated Balance Sheet Quoted prices in active markets for identical assets or liabilities (Level 1) Significant other observable inputs (Level 2) Significant unobservable inputs (Level 3)
(in thousands)
Warrant liabilities $ 201 $ - $ - $ 201
The following table provides a summary of changes
in fair value of the Company’s warrant liabilities held at January 31, 2019.
Fair Value Measurement Using Significant Unobservable Inputs (Level 3)
Total
Warrant
Liability
(in thousands)
Fair value – April 30, 2017 $ 323
Change in fair value (122 )
Fair value – April 30, 2018 $ 201
Change in fair value (183 )
Fair value – January 31, 2019 $ 18 There were no re-measured assets or liabilities
at fair value on a non-recurring basis during the three and nine months ended January 31, 2019 and 2018, respectively.</t>
  </si>
  <si>
    <t>Commitments and Contingencies</t>
  </si>
  <si>
    <t>Commitments and Contingencies Disclosure [Abstract]</t>
  </si>
  <si>
    <t>(10) Commitments and Contingencies (a) Litigation Shareholder Litigation and Demands The Company and certain of its current and
former directors and officers were identified as defendants in a derivative lawsuit filed on March 18, 2015 in the United States
District Court for the District of New Jersey captioned Labare v. Dunleavy, et. al., On July 10, 2015, a second derivative lawsuit,
captioned Rywolt v. Dunleavy, et al., Rywolt On April 21, 2016,
a third derivative lawsuit, captioned LaCalamito v. Dunleavy, et al., LaCalamito On June 9, 2016, a
fourth derivative lawsuit, captioned Pucillo v. Dunleavy, et al., Pucillo On October 25, 2016,
the Court approved and entered a Stipulation and Order that, among other things, (i) consolidated the Labare, Rywolt, LaCamito
Pucillo Pucillo On October 23, 2017,
the parties entered into a Stipulation and Agreement of Settlement to resolve the four consolidated derivative lawsuits. The settlement
provided for, among other things, the Company to implement certain corporate governance changes, a $350,000 payment to the plaintiffs’
attorneys for attorneys’ fees and costs that will be made by the Company’s insurance carrier, dismissal of the derivative
lawsuits, and certain releases. On November 21, 2017, the plaintiffs filed an unopposed motion seeking preliminary approval of
the settlement, which the Court granted on March 9, 2018. On May 14, 2018, the Court held a final hearing at the Court stated that
it was approving the settlement. On June 13, 2018 the Court issued a Final Order and Judgement, approving the Stipulation and Agreement
Settlement. The Company had accrued $350,000 related to this matter as a probable and reasonably estimable loss contingency during
the twelve months ended April 30, 2018. The Company also had recorded a receivable of $350,000 from its insurance carrier with
the offset to the statement of operations. The Company’s insurance carrier made a payment of $350,000 to the plaintiffs’
attorneys on May 3, 2018. As a result, the consolidated derivatives lawsuits are now completely resolved, the releases are operative,
and the matter is closed. On May 26, 2017, an attorney claiming to represent
two stockholders sent the Company’s Board of Directors a Stockholder Litigation Demand letter (“Stockholder Demand”).
The Stockholder Demand alleges that the voting of shares for the 1-for-10 reverse stock split at the 2015 annual meeting of stockholders
held on October 22, 2015 was not properly counted, and further alleges that, although the Company reported the reverse stock split
as having been passed, if the vote was properly counted the reverse stock split would not have been approved. The Stockholder Demand
requests the Board of Directors either to deem the reverse stock split as ineffective and disclose the same or to seek a proper
and effective stockholder ratification of the reverse stock split. In addition, the Stockholder Demand requests the Board of Directors
to adopt and implement adequate internal controls and systems to prevent the alleged improper voting from recurring. On
June 23, 2017, the Company responded to the Stockholder Demand, explained the procedures that were followed for the 2015 annual
meeting of stockholders and provided the Oath of the Inspector of Elections and the Certificate of the Inspector of Elections that
certified as accurate the results of the voting at the meeting including voting on the reverse stock split proposal. On June 26,
2017, the attorney representing the alleged stockholders replied to the Company’s response, further alleged that the proxy
statement underlying the 2015 annual meeting provided voting instructions that allegedly misled the stockholders regarding whether
their brokers could vote on the reverse stock split proposal and renewed their requests of the Board. On July 24, 2017, the Company
provided an additional response to the Stockholders Demand, denied the allegations, and declined to take any of the actions requested.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In 2014, the Company and Mr. Dunleavy entered into a tolling agreement with respect to his alleged employment claims pending resolution
of a securities class action and shareholder derivative litigation. The securities class action was resolved in November 2017 and
the derivatives litigation was resolved in June 2018. On August 28, 2018,
counsel for Mr. Dunleavy filed a demand for arbitration, captioned Charles F. Dunleavy v. Ocean Power Technologies, Inc., Tide Runner Marine, Inc. On June 13, 2018, Tide Runner Marine, Inc.
(“Tide Runner”) filed a lawsuit in the United States District Court for the District of New Jersey captioned Tide
Runner Marine, Inc. v. Ocean Power Technologies, Inc. Spain Income Tax Audit The Company is currently undergoing an income
tax audit in Spain for the period from 2008 to 2014, when our Spanish branch was closed. The branch reported net operating losses
for each of the years reported that the Spanish tax inspector claims should have been capitalized on the balance sheet instead
of charged as an expense in the Statement of Operations. As of April 30, 2017, the Company had recorded a penalty of $132,000
to Selling, general and administrative costs in the Statement of Operations. The Spanish tax inspector has recently closed its
discussion relating to the capitalization of expenses and as of April 30, 2018 the Company reversed the penalty. However, the
Spanish tax inspector has now raised questions with respect to the Company’s recognition of funds received in 2011 to 2014
from a governmental grant from the European Commission in connection with the Waveport project. It is anticipated that the Company
will be assessed a penalty relating to these tax years. The Company has estimated this penalty to be $177,000 which is recorded
within Accrued liabilities in the Consolidated Balance Sheet.</t>
  </si>
  <si>
    <t>Income Taxes</t>
  </si>
  <si>
    <t>Income Tax Disclosure [Abstract]</t>
  </si>
  <si>
    <t>(11) Income Taxes During the three and nine months ended January
31, 2019, the Company recorded an income tax benefit of $0.9 million, representing the proceeds from the sale of $9.1 million of
New Jersey net operating loss carryforwards and research and development tax credits. During the three and nine months ended January
31, 2018, the Company recorded an income tax benefit of $1.1 million representing the proceeds from the sale of $11.4 million of
New Jersey net operating loss carryforwards and research and development tax credits. Other than the sale of New Jersey net operating
loss carryforwards, the Company did not recognize any consolidated income tax benefit (expense) during the three and nine months
ended January 31, 2019 and 2018.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We are currently undergoing an income tax audit in Spain for the period from 2008 to
2014, when our Spanish branch was closed. The branch reported net operating losses for each of the years reported. It is anticipated
that we will be assessed a penalty relating to these tax years for these losses. We have estimated this penalty to be $177,000,
and as such, for the period ended January 31, 2019 and April 30, 2018, we have recorded $177,000 for this penalty to Accrued expenses
in the Balance Sheet. At January 31, 2019 the Company had no other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t>
  </si>
  <si>
    <t>Operating Segments and Geographic Information</t>
  </si>
  <si>
    <t>Segment Reporting [Abstract]</t>
  </si>
  <si>
    <t>(12) Operating Segments and Geographic Information The Company’s business consists of one
segment as this represents management’s view of the Company’s operations. The Company operates on a worldwide basis
with one operating company in the US and subsidiaries in the UK and in Australia. Revenues and expenses are generally attributed
to the operating unit that bills the customers. During the three and nine months ended January 31, 2019 and 2018, the Company’s
primary business operations were in North America.</t>
  </si>
  <si>
    <t>Adoption of Revenue Recognition Guidance</t>
  </si>
  <si>
    <t>Accounting Changes and Error Corrections [Abstract]</t>
  </si>
  <si>
    <t xml:space="preserve">(13) Adoption of Revenue Recognition Guidance The Company adopted the new revenue recognition
guidance effective May 1, 2018, using the modified retrospective method. The primary impact of the new guidance was a change in
the timing of revenue recognition on certain long-term contracts. The new guidance does not change the total sales or operating
income on the related customer contracts, only the timing of when sales and operating income are recognized. The Company uses the
expected cost plus a margin approach and lease accounting literature for revenue recognition on customer contracts. The impact
of the adoption for the three and nine months ended January 31, 2019 was an increase of $51,000 and $130,000 to net loss. Further,
as the Company’s adoption of the guidance decelerated the timing of revenue recognition on the Company’s contracts,
the adoption resulted in an $130,000 increase in the Company’s remaining performance obligations, also referred to as backlog,
as of January 31, 2019. The following tables present how the adoption
of the new revenue recognition standard affected certain line items in the Company’s unaudited condensed statement of operations
for the three and nine months ended January 31, 2019.
Nine months ended January 31, 2019
Amounts Excluding
As Reported Effect of Adoption Effect of Adoption
Revenues $ 440 $ (130 ) $ 570
Operating loss (10,754 ) (130 ) (10,624 )
Net loss $ (9,741 ) $ (130 ) $ (9,611 )
Basic and diluted net loss per share $ (0.52 ) $ 0.00 $ (0.52 )
Weighted average shares used to compute basic and diluted net loss per share 18,621,033 18,621,033 18,621,033
Three months ended January 31, 2019
Amounts Excluding
As Reported Effect of Adoption Effect of Adoption
Revenues $ 268 $ (51 ) $ 319
Operating loss (3,522 ) (51 ) (3,471 )
Net loss $ (2,611 ) $ (51 ) $ (2,560 )
Basic and diluted net loss per share $ (0.14 ) $ (0.01 ) $ (0.13 )
Weighted average shares used to compute basic and diluted net loss per share 19,185,741 19,185,741 19,185,741 The following tables present how the adoption
of the new revenue recognition standard affected certain line items in the Company’s unaudited statement of comprehensive
loss for the three and nine months ended January 31, 2019.
Nine months ended January 31, 2019
Amounts Excluding
As Reported Effect of Adoption Effect of Adoption
Net loss $ (9,741 ) $ (130 ) $ (9,611 )
Foreign currency translation adjustment (4 ) - (4 )
Total comprehensive loss $ (9,745 ) $ (130 ) $ (9,615 )
Three months ended January 31, 2019
Amounts Excluding
As Reported Effect of Adoption Effect of Adoption
Net loss $ (2,611 ) $ (51 ) $ (2,560 )
Foreign currency translation adjustment 1 - 1
Total comprehensive loss $ (2,610 ) $ (51 ) $ (2,559 ) The following tables present how the adoption
of the new revenue recognition standard affected certain line items in the Company’s unaudited consolidated balance sheet
as of January 31, 2019.
As of January 31, 2019
Amounts Excluding
As Reported Effect of Adoption Effect of Adoption
ASSETS
Contract assets $ 85 $ (65 ) $ 150
Total assets $ 4,577 $ (65 ) $ 4,642
LIABILITIES AND STOCKHOLDERS’ EQUITY
Contract liability $ 256 $ 65 $ 191
Accumulated deficit (207,279 ) (130 ) (207,149 )
Total stockholders’ equity $ 1,449 $ (65 ) $ 1,514
Total liabilities and stockholders’ equity $ 4,577 $ (65 ) $ 4,642 The following tables present how the adoption
of the new revenue recognition standard affected certain line items in the Company’s unaudited consolidated statement of
cash flows for the nine months ended January 31, 2019.
Nine months ended January 31, 2019
Amounts Excluding
As Reported Effect of Adoption Effect of Adoption
Net loss $ (9,741 ) $ (130 ) $ (9,611 )
Contract assets (85 ) 65 (150 )
Contract liability 256 65 191
Net cash used in operating activities $ (9,850 ) $ - $ (9,850 )
Net increase in cash, cash equivalents and restricted cash $ (9,497 ) $ - $ (9,497 )
Cash, cash equivalents and restricted cash, end of period $ 2,728 $ - $ 2,728 </t>
  </si>
  <si>
    <t>Subsequent Event</t>
  </si>
  <si>
    <t>Subsequent Events [Abstract]</t>
  </si>
  <si>
    <t>(14) Subsequent Event At the special meeting of stockholders
of Ocean Power Technologies, Inc. on March 8, 2019, our stockholders approved a proposal to amend our Certificate of Incorporation
to effect a reverse split of our common stock, par value $0.001 (“common stock”), at a ratio to be determined by the
Company’s Board of Directors within a specific range and a reduction in the authorized number of shares of our common stock.
After the special meeting of stockholders, the Company’s Board of Directors convened and decided to initiate the reverse
split, chose a ratio, and direct the Company’s management to take the necessary steps to effectuate the reverse split as
soon as possible. The Company plans to file a Certificate of Amendment to our Certificate of Incorporation to affect a one-for-twenty reverse
stock split of our common stock (the “Reverse Stock Split”). As of the effective date of the Reverse Stock Split,
every twenty shares of issued and outstanding common stock will be combined into one issued and outstanding share of
common stock, without any change in the par value per share. Any fractional shares in connection with the Reverse Stock Split
will be rounded up to the nearest whole share and no cash payments will be made by the Company to stockholders in lieu of fractional
shares.</t>
  </si>
  <si>
    <t>Summary of Significant Accounting Policies (Policies)</t>
  </si>
  <si>
    <t>Consolidation</t>
  </si>
  <si>
    <t>(a) Consolidation The accompanying consolidated financial statements
include the accounts of the Company and its majority-owned subsidiaries. All significant intercompany balances and transactions
have been eliminated in consolidation.</t>
  </si>
  <si>
    <t>Use of Estimates</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warrant liabilitie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Cash, Cash Equivalents, Restricted Cash and Security Agreements</t>
  </si>
  <si>
    <t xml:space="preserve">(c) Cash, Cash Equivalents, Restricted
Cash and Security Agreements Cash and Cash Equivalents The Company considers all highly liquid investments
with a maturity of three months or less when purchased to be cash equivalents. The Company invests excess cash in a money market
account.
January 31, 2019 April 30, 2018
(in thousands)
Checking and savings accounts $ 1,432 $ 1,332
Money market account 788 10,167
$ 2,220 $ 11,499 Restricted Cash and Security Agreements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January 31, 2019, there was €0.3 million ($0.4 million) in letters
of credit outstanding under this agreement. The other agreement is between the Company
and Santander Bank. Under the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Restricted cash includes the following:
January 31, 2019 April 30, 2018
(in thousands)
Barclay’s Bank Agreement $ 353 $ 372
Santander Bank 155 354
$ 508 $ 726 The following table provides a reconciliation
of cash, cash equivalents and restricted cash reported within the statement of financial position that sum to the total of the
same such amounts shown in the statement of cash flows.
January 31, 2019 April 30, 2018
(in thousands)
Cash and cash equivalents $ 2,220 $ 11,499
Restricted cash- short term 353 572
Restricted cash- long term 155 154
$ 2,728 $ 12,225 </t>
  </si>
  <si>
    <t>(d)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anuary 31, 2019, the Company did not have any marketable securities. As of April 30, 2018, all of the Company’s investments
were classified as held-to-maturity.</t>
  </si>
  <si>
    <t>Foreign Exchange Gains and Losses</t>
  </si>
  <si>
    <t>(e) Foreign Exchange Gains and Losses The Company maintains cash accounts that are
denominated in British pounds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t>
  </si>
  <si>
    <t>Property and Equipment</t>
  </si>
  <si>
    <t>(f)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t>
  </si>
  <si>
    <t>Concentration of Credit Risk</t>
  </si>
  <si>
    <t>(g)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January 31, Nine months ended January 31,
Customer 2019 2018 2019 2018
Enel Green Power 0 % 0 % 5 % 0 %
Eni S.p.A. 53 % 0 % 60 % 0 %
Mitsui Engineering &amp; Shipbuilding 0 % 0 % 0 % 75 %
Premier Oil UK Limited 47 % 0 % 35 % 0 %
Office of Naval Research 0 % 0 % 0 % 25 %
100 % 0 % 100 % 100 % The loss of, or a significant reduction in
revenues from a current customer could significantly impact the Company’s financial position or results of operations. The
Company does not require its customers to maintain collateral.</t>
  </si>
  <si>
    <t>Warrant Liabilities</t>
  </si>
  <si>
    <t>(h)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t>
  </si>
  <si>
    <t>Net Loss Per Common Share</t>
  </si>
  <si>
    <t>(i)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1,786,494 for the three and nine months ended January 31, 2019 and 915,183 for the three and nine months ended
January 31, 2018, were excluded from each of the computations as the effect would be anti-dilutive due to the Company’s
losses.</t>
  </si>
  <si>
    <t>Share-Based Compensation</t>
  </si>
  <si>
    <t xml:space="preserve">(j)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nine months ended January 31, 2019 and 2018:
Three months ended January 31, Nine months ended January 31,
2019 2018 2019 2018
(in thousands)
Product development $ (14 ) $ 5 $ 7 $ 11
Selling, general and administrative 79 72 193 239
Total share-based compensation expense $ 65 $ 77 $ 200 $ 250 </t>
  </si>
  <si>
    <t>Deferred Rent</t>
  </si>
  <si>
    <t>(k) Deferred Rent On March 31, 2017, the Company signed a new
7-year lease for approximately 56,000 square feet in Monroe Township, New Jersey that will be used as warehouse/production space
and the Company’s principal offices and corporate headquarters. The lease was classified as an operating lease. Rent payments
relating to the Monroe premises are subject to annual increases. The minimum monthly payments will vary over the 7-year term of
the lease. The Company records rent expense on a straight-line basis over the 7-year term of the lease. The difference between
rent expense and the monthly lease payment will go to a deferred rent/prepaid rent account. The Landlord has provided the Company
a tenant improvement allowance in an amount up to, but not exceeding, $137,563 to be applied to the cost of tenant improvement
work. The Company recorded lease incentive liability to deferred rent. The Company will release the lease incentive liability
on a straight-line basis over the 7-year term to rent expense.</t>
  </si>
  <si>
    <t>Revenue Recognition</t>
  </si>
  <si>
    <t>(l)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claims and unpriced change orders; awards and incentive fee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 classifies leases as either operating
or capital lease arrangements in accordance with the authoritative accounting guidance contained within Accounting Standards Codification
(“ASC”) Topic 840, “Leases”.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following are percentages of revenues by contract type;
Three months ended January 31, Nine months ended October 31,
2019 2018 2019 2018
Fixed Price 100 % 0 % 100 % 100 %
Firm fixed price 100 % 0 % 100 % 100 %
Cost Sharing 0 % 0 % 0 % 0 %
Cost Plus 0 % 0 % 0 % 0 %
100 % 0 % 100 % 100 % As of January 31, 2019, the Company’s
total remaining performance obligations, also referred to as backlog, totaled $0.9 million. The Company expects to recognize approximately
61%, or $0.5 million, of the remaining performance obligations as revenue over the next twelve months and an additional 39% the
following twelve months.</t>
  </si>
  <si>
    <t>Recently Issued Accounting Standards</t>
  </si>
  <si>
    <t>(m) Recently Issued Accounting Standards In May 2014, the Financial Accounting Standards
Board (“FASB”) issued Accounting Standards Update (“ASU”) No. 2014-09, “ Revenue from Contracts
with Customers (Topic 606).” In February 2016, the FASB issued ASU No. 2016-02,
“Leases (Topic 842 “Leases (Topic 842 Targeted
Improvements.” “Leases (Topic 842 Narrow-Scope Improvements for Lessors.” allocate recognize In August 2016, the FASB issued ASU 2016-15,
“Statement of Cash Flows (Topic 230): Classification of Certain Cash Receipts and Cash Payments”, In May 2017, the FASB issued ASU 2017-09,
“ Compensation — Stock Compensation (ASC Topic 718): Scope of Modification Accounting,” In August 2018, the FASB issued ASU No. 2018-13,
“Fair Value Measurement (Topic 820).” In August 2018, the FASB issued ASU No. 2018-15,
“ Intangibles Goodwill and Other Internal-Use Software (Subtopic 350-40).”</t>
  </si>
  <si>
    <t>Summary of Significant Accounting Policies (Tables)</t>
  </si>
  <si>
    <t>Schedule of Cash and Cash Equivalents</t>
  </si>
  <si>
    <t xml:space="preserve">The Company considers all highly liquid investments
with a maturity of three months or less when purchased to be cash equivalents. The Company invests excess cash in a money market
account.
January 31, 2019 April 30, 2018
(in thousands)
Checking and savings accounts $ 1,432 $ 1,332
Money market account 788 10,167
$ 2,220 $ 11,499 </t>
  </si>
  <si>
    <t>Schedule of Cash and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January 31, 2019 April 30, 2018
(in thousands)
Cash and cash equivalents $ 2,220 $ 11,499
Restricted cash- short term 353 572
Restricted cash- long term 155 154
$ 2,728 $ 12,225 </t>
  </si>
  <si>
    <t>Schedule of Revenue by Major Customers by Reporting Segments</t>
  </si>
  <si>
    <t>The table below shows the percentage of the
Company’s revenues derived from customers whose revenues accounted for at least 10% of the Company’s consolidated revenues
for at least one of the periods indicated:
Three months ended January 31, Nine months ended January 31,
Customer 2019 2018 2019 2018
Enel Green Power 0 % 0 % 5 % 0 %
Eni S.p.A. 53 % 0 % 60 % 0 %
Mitsui Engineering &amp; Shipbuilding 0 % 0 % 0 % 75 %
Premier Oil UK Limited 47 % 0 % 35 % 0 %
Office of Naval Research 0 % 0 % 0 % 25 %
100 % 0 % 100 % 100 %</t>
  </si>
  <si>
    <t>Schedule of Employee Service Share-based Compensation, Allocation of Recognized Period Costs</t>
  </si>
  <si>
    <t xml:space="preserve">The following table
summarizes share-based compensation related to the Company’s share-based plans by expense category for the three and nine
months ended January 31, 2019 and 2018:
Three months ended January 31, Nine months ended January 31,
2019 2018 2019 2018
(in thousands)
Product development $ (14 ) $ 5 $ 7 $ 11
Selling, general and administrative 79 72 193 239
Total share-based compensation expense $ 65 $ 77 $ 200 $ 250 </t>
  </si>
  <si>
    <t>Schedule of Percentages of Revenues by Contract</t>
  </si>
  <si>
    <t>The following are percentages of revenues by
contract type;
Three months ended January 31, Nine months ended October 31,
2019 2018 2019 2018
Fixed Price 100 % 0 % 100 % 100 %
Firm fixed price 100 % 0 % 100 % 100 %
Cost Sharing 0 % 0 % 0 % 0 %
Cost Plus 0 % 0 % 0 % 0 %
100 % 0 % 100 % 100 %</t>
  </si>
  <si>
    <t>Restricted Cash [Member]</t>
  </si>
  <si>
    <t xml:space="preserve">Restricted cash includes the following:
January 31, 2019 April 30, 2018
(in thousands)
Barclay’s Bank Agreement $ 353 $ 372
Santander Bank 155 354
$ 508 $ 726 </t>
  </si>
  <si>
    <t>Account Receivable, Contract Assets, and Contract Liabilities (Tables)</t>
  </si>
  <si>
    <t>Schedule of Accounts Receivable</t>
  </si>
  <si>
    <t xml:space="preserve">Accounts receivable consisted of the following
at January 31, 2019 and April 30, 2018.
January 31, 2019 April 30, 2018
(in thousands)
Opening balance $ 171 $ 48
Amount invoiced to customer 664 754
Collections (769 ) (631 )
Ending balance $ 66 $ 171 </t>
  </si>
  <si>
    <t>Schedule of Contract Assets and Contract Liabilities</t>
  </si>
  <si>
    <t xml:space="preserve">A summary of the contract assets and contract
liabilities is as follows:
January 31, 2019 April 30, 2018
(in thousands)
Contract assets $ 85 $ -
Contract liabilities (256 ) -
Contract (liability)/assets, net $ (171 ) $ - </t>
  </si>
  <si>
    <t>Accrued Expenses (Tables)</t>
  </si>
  <si>
    <t>Schedule of Accrued Expenses</t>
  </si>
  <si>
    <t xml:space="preserve">Accrued expenses consist of the following at
January 31, 2019 and April 30, 2018.
January 31, 2019 April 30, 2018
(in thousands)
Project costs $ 223 $ 57
Contract loss reserve 410 395
Employee incentive payments 724 761
Accrued salary and benefits 485 442
Legal and accounting fees 391 246
Accrued taxes payable 177 179
Other 123 181
$ 2,533 $ 2,261 </t>
  </si>
  <si>
    <t>Warrants (Tables)</t>
  </si>
  <si>
    <t>Warrant [Member]</t>
  </si>
  <si>
    <t>Schedule of Fair Value Assumptions Used</t>
  </si>
  <si>
    <t>The Company determined the fair value using
the Black-Scholes option pricing model with the following assumptions:
January 31, 2019 January 31, 2018
Dividend rate 0.0 % 0.0 %
Risk-free rate 2.4 % 2.3% - 2.4 %
Expected life (years) 2.5 - 2.8 3.5 - 3.8
Expected volatility 90.8% - 142.7 % 137.5% - 145.2 %</t>
  </si>
  <si>
    <t>Stock-Based Compensation (Tables)</t>
  </si>
  <si>
    <t>Schedule of Share-based Payment Award, Stock Options, Valuation Assumptions</t>
  </si>
  <si>
    <t>The following assumptions were used for the
three and nine months ended January 31, 2019 and 2018.
Three months ended January 31, Nine months ended January 31,
2019 2018 2019 2018
Risk-free interest rate 2.7 % N/A 2.7 % 2.1 %
Expected dividend yield 0.0 % N/A 0.0 % 0.0 %
Expected life (in years) 5.5 N/A 5.5 5.5
Expected volatility 126.4 % N/A 126.4 % 128.2 %</t>
  </si>
  <si>
    <t>Schedule of Stock Option Activity</t>
  </si>
  <si>
    <t xml:space="preserve">A summary of stock options under our stock
incentive plans is detailed in the following table.
Weighted
Average
Weighted Remaining
Shares Average Contractual
Underlying Exercise Term
Options Price (In Years)
Outstanding as of April 30, 2018 388,529 $ 6.15 7.4
Granted 995,000 $ 0.41
Exercised - $ -
Cancelled/forfeited (30,459 ) $ 43.85
Outstanding as of January 31, 2019 1,353,070 $ 1.08 9.2
Exercisable as of January 31, 2019 358,012 $ 2.94 7.3 </t>
  </si>
  <si>
    <t>Schedule of Non-vested Restricted Stock Activity</t>
  </si>
  <si>
    <t xml:space="preserve">A summary of non-vested restricted stock under
our stock incentive plans is as follows:
Weighted
Number Average Price per
of Shares Share
Issued and unvested at April 30, 2018 197,064 $ 1.35
Granted 18,859 $ 1.14
Vested (5,154 ) $ 3.22
Cancelled/forfeited (101,797 ) $ 1.12
Issued and unvested at January 31, 2019 108,972 $ 1.44 </t>
  </si>
  <si>
    <t>Fair Value Measurements (Tables)</t>
  </si>
  <si>
    <t>Schedule of Fair Value, Assets and Liabilities Measured on Recurring Basis</t>
  </si>
  <si>
    <t>The following table presents financial assets
and liabilities measured at fair value on a recurring basis as of January 31, 2019.
Total Carrying Value in Consolidated Balance Sheet
Quoted prices in active markets for
Significant other observable inputs
Significant unobservable inputs
(in thousands)
Warrant liabilities $ 18 $ - $ - $ 18
The following table presents financial assets
and liabilities measured at fair value on a recurring basis as of April 30, 2018.
Total Carrying Value in Consolidated Balance Sheet Quoted prices in active markets for identical assets or liabilities (Level 1) Significant other observable inputs (Level 2) Significant unobservable inputs (Level 3)
(in thousands)
Warrant liabilities $ 201 $ - $ - $ 201</t>
  </si>
  <si>
    <t>Summary of Changes on Value of Warrant Liability Using Significant Unobservable Inputs</t>
  </si>
  <si>
    <t xml:space="preserve">The following table provides a summary of changes
in fair value of the Company’s warrant liabilities held at January 31, 2019.
Fair Value Measurement Using Significant Unobservable Inputs (Level 3)
Total
Warrant
Liability
(in thousands)
Fair value – April 30, 2017 $ 323
Change in fair value (122 )
Fair value – April 30, 2018 $ 201
Change in fair value (183 )
Fair value – January 31, 2019 $ 18 </t>
  </si>
  <si>
    <t>Adoption of Revenue Recognition Guidance (Tables)</t>
  </si>
  <si>
    <t>Schedule of Condensed Consolidated Financial Statements</t>
  </si>
  <si>
    <t xml:space="preserve">The following tables present how the adoption
of the new revenue recognition standard affected certain line items in the Company’s unaudited condensed statement of operations
for the three and nine months ended January 31, 2019.
Nine months ended January 31, 2019
Amounts Excluding
As Reported Effect of Adoption Effect of Adoption
Revenues $ 440 $ (130 ) $ 570
Operating loss (10,754 ) (130 ) (10,624 )
Net loss $ (9,741 ) $ (130 ) $ (9,611 )
Basic and diluted net loss per share $ (0.52 ) $ 0.00 $ (0.52 )
Weighted average shares used to compute basic and diluted net loss per share 18,621,033 18,621,033 18,621,033
Three months ended January 31, 2019
Amounts Excluding
As Reported Effect of Adoption Effect of Adoption
Revenues $ 268 $ (51 ) $ 319
Operating loss (3,522 ) (51 ) (3,471 )
Net loss $ (2,611 ) $ (51 ) $ (2,560 )
Basic and diluted net loss per share $ (0.14 ) $ (0.01 ) $ (0.13 )
Weighted average shares used to compute basic and diluted net loss per share 19,185,741 19,185,741 19,185,741 The following tables present how the adoption
of the new revenue recognition standard affected certain line items in the Company’s unaudited statement of comprehensive
loss for the three and nine months ended January 31, 2019.
Nine months ended January 31, 2019
Amounts Excluding
As Reported Effect of Adoption Effect of Adoption
Net loss $ (9,741 ) $ (130 ) $ (9,611 )
Foreign currency translation adjustment (4 ) - (4 )
Total comprehensive loss $ (9,745 ) $ (130 ) $ (9,615 )
Three months ended January 31, 2019
Amounts Excluding
As Reported Effect of Adoption Effect of Adoption
Net loss $ (2,611 ) $ (51 ) $ (2,560 )
Foreign currency translation adjustment 1 - 1
Total comprehensive loss $ (2,610 ) $ (51 ) $ (2,559 ) The following tables present how the adoption
of the new revenue recognition standard affected certain line items in the Company’s unaudited consolidated balance sheet
as of January 31, 2019.
As of January 31, 2019
Amounts Excluding
As Reported Effect of Adoption Effect of Adoption
ASSETS
Contract assets $ 85 $ (65 ) $ 150
Total assets $ 4,577 $ (65 ) $ 4,642
LIABILITIES AND STOCKHOLDERS’ EQUITY
Contract liability $ 256 $ 65 $ 191
Accumulated deficit (207,279 ) (130 ) (207,149 )
Total stockholders’ equity $ 1,449 $ (65 ) $ 1,514
Total liabilities and stockholders’ equity $ 4,577 $ (65 ) $ 4,642 The following tables present how the adoption
of the new revenue recognition standard affected certain line items in the Company’s unaudited consolidated statement of
cash flows for the nine months ended January 31, 2019.
Nine months ended January 31, 2019
Amounts Excluding
As Reported Effect of Adoption Effect of Adoption
Net loss $ (9,741 ) $ (130 ) $ (9,611 )
Contract assets (85 ) 65 (150 )
Contract liability 256 65 191
Net cash used in operating activities $ (9,850 ) $ - $ (9,850 )
Net increase in cash, cash equivalents and restricted cash $ (9,497 ) $ - $ (9,497 )
Cash, cash equivalents and restricted cash, end of period $ 2,728 $ - $ 2,728 </t>
  </si>
  <si>
    <t>Background, Basis of Presentation and Liquidity (Details Narrative) - USD ($)</t>
  </si>
  <si>
    <t>Jan. 07, 2019</t>
  </si>
  <si>
    <t>Aug. 13, 2018</t>
  </si>
  <si>
    <t>Aug. 09, 2018</t>
  </si>
  <si>
    <t>Oct. 23, 2017</t>
  </si>
  <si>
    <t>May 02, 2017</t>
  </si>
  <si>
    <t>Cash, cash equivalents and restricted cash, at carrying value</t>
  </si>
  <si>
    <t>Number of common stock shares sold</t>
  </si>
  <si>
    <t>Combined purchase price per share</t>
  </si>
  <si>
    <t>Proceeds from issuance or sale of equity</t>
  </si>
  <si>
    <t>Number of common stock shares sold - overallotment</t>
  </si>
  <si>
    <t>Common stock bid price, description</t>
  </si>
  <si>
    <t>To regain compliance, the closing bid price of the Company's common stock must meet or exceed $1.00 per share for a minimum of ten consecutive business days during this grace period.</t>
  </si>
  <si>
    <t>Maximum [Member]</t>
  </si>
  <si>
    <t>Common stock, price per share</t>
  </si>
  <si>
    <t>Stock Purchase Agreement [Member] | Aspire Capital Fund, LLC [Member]</t>
  </si>
  <si>
    <t>Aggregate purchase of common stock</t>
  </si>
  <si>
    <t>2019 ATM Facility [Member] | Alliance Global Partners [Member]</t>
  </si>
  <si>
    <t>Payment of sales commission</t>
  </si>
  <si>
    <t>Aggregate offering price</t>
  </si>
  <si>
    <t>Summary of Significant Accounting Policies (Details Narrative)</t>
  </si>
  <si>
    <t>Mar. 31, 2017USD ($)ft²</t>
  </si>
  <si>
    <t>Jan. 31, 2019USD ($)shares</t>
  </si>
  <si>
    <t>Jan. 31, 2018shares</t>
  </si>
  <si>
    <t>Jan. 31, 2019EUR (€)</t>
  </si>
  <si>
    <t>Concentration risk percentage</t>
  </si>
  <si>
    <t>100.00%</t>
  </si>
  <si>
    <t>0.00%</t>
  </si>
  <si>
    <t>Antidilutive securities excluded from computation of earnings per share, shares | shares</t>
  </si>
  <si>
    <t>Revenue remaining performance obligation</t>
  </si>
  <si>
    <t>Revenue remaining performance obligation, percentage</t>
  </si>
  <si>
    <t>61.00%</t>
  </si>
  <si>
    <t>Performance obligation revenue of next twelve months</t>
  </si>
  <si>
    <t>Additional performance obligation revenue of next twelve months</t>
  </si>
  <si>
    <t>39.00%</t>
  </si>
  <si>
    <t>Monore Township [Member]</t>
  </si>
  <si>
    <t>Term of lease</t>
  </si>
  <si>
    <t>7 years</t>
  </si>
  <si>
    <t>Area of land | ft²</t>
  </si>
  <si>
    <t>Tenant improvement work</t>
  </si>
  <si>
    <t>Minimum [Member]</t>
  </si>
  <si>
    <t>Estimated useful life of asset</t>
  </si>
  <si>
    <t>3 years</t>
  </si>
  <si>
    <t>10.00%</t>
  </si>
  <si>
    <t>One Agreement [Member] | Barclays Bank [Member]</t>
  </si>
  <si>
    <t>Long-term line of credit</t>
  </si>
  <si>
    <t>Line of credit facility, commitment fee percentage</t>
  </si>
  <si>
    <t>1.00%</t>
  </si>
  <si>
    <t>Letters of credit outstanding, amount</t>
  </si>
  <si>
    <t>One Agreement [Member] | Barclays Bank [Member] | Euro [Member]</t>
  </si>
  <si>
    <t>Long-term line of credit | €</t>
  </si>
  <si>
    <t>Letters of credit outstanding, amount | €</t>
  </si>
  <si>
    <t>Summary of Significant Accounting Policies - Schedule of Cash and Cash Equivalents (Details) - USD ($) $ in Thousands</t>
  </si>
  <si>
    <t>Checking and Savings Accounts [Member]</t>
  </si>
  <si>
    <t>Money Market Account [Member]</t>
  </si>
  <si>
    <t>Summary of Significant Accounting Policies - Schedule of Cash and Cash Equivalents and Restricted Cash (Details) - USD ($) $ in Thousands</t>
  </si>
  <si>
    <t>Restricted Cash</t>
  </si>
  <si>
    <t>Cash and Cash Equivalents</t>
  </si>
  <si>
    <t>Restricted cash- short term</t>
  </si>
  <si>
    <t>Restricted cash- long term</t>
  </si>
  <si>
    <t>Cash, Cash Equivalents, Restricted Cash and Restricted Cash Equivalents</t>
  </si>
  <si>
    <t>Barclay's Bank Agreement [Member]</t>
  </si>
  <si>
    <t>Santander Bank [Member]</t>
  </si>
  <si>
    <t>Summary of Significant Accounting Policies - Schedule of Revenue by Major Customers by Reporting Segments (Details)</t>
  </si>
  <si>
    <t>Revenues, percentage</t>
  </si>
  <si>
    <t>Sales Revenue, Net [Member] | Customer Concentration Risk [Member]</t>
  </si>
  <si>
    <t>Sales Revenue, Net [Member] | Customer Concentration Risk [Member] | Enel Green Power [Member]</t>
  </si>
  <si>
    <t>5.00%</t>
  </si>
  <si>
    <t>Sales Revenue, Net [Member] | Customer Concentration Risk [Member] | Eni S.p.A [Member]</t>
  </si>
  <si>
    <t>53.00%</t>
  </si>
  <si>
    <t>60.00%</t>
  </si>
  <si>
    <t>Sales Revenue, Net [Member] | Customer Concentration Risk [Member] | Mitsui Engineering &amp; Shipbuilding [Member]</t>
  </si>
  <si>
    <t>75.00%</t>
  </si>
  <si>
    <t>Sales Revenue, Net [Member] | Customer Concentration Risk [Member] | Premier Oil UK Limited [Member]</t>
  </si>
  <si>
    <t>47.00%</t>
  </si>
  <si>
    <t>35.00%</t>
  </si>
  <si>
    <t>Sales Revenue, Net [Member] | Customer Concentration Risk [Member] | Office of Naval Research [Member]</t>
  </si>
  <si>
    <t>25.00%</t>
  </si>
  <si>
    <t>Summary of Significant Accounting Policies - Schedule of Employee Service Share-based Compensation, Allocation of Recognized Period Costs (Details) - USD ($) $ in Thousands</t>
  </si>
  <si>
    <t>Total share-based compensation expense</t>
  </si>
  <si>
    <t>Product Development [Member]</t>
  </si>
  <si>
    <t>Selling, General and Administrative [Member]</t>
  </si>
  <si>
    <t>Summary of Significant Accounting Policies - Schedule of Percentages of Revenues by Contract (Details)</t>
  </si>
  <si>
    <t>Percentages of revenues by contract</t>
  </si>
  <si>
    <t>Fixed Price [Member]</t>
  </si>
  <si>
    <t>Firm Fixed Price [Member]</t>
  </si>
  <si>
    <t>Cost Sharing [Member]</t>
  </si>
  <si>
    <t>Cost Plus [Member]</t>
  </si>
  <si>
    <t>Account Receivable, Contract Assets, and Contract Liabilities (Details Narrative) - USD ($) $ in Thousands</t>
  </si>
  <si>
    <t>May 02, 2018</t>
  </si>
  <si>
    <t>Revenue recognized</t>
  </si>
  <si>
    <t>Revenue related to performance obligations</t>
  </si>
  <si>
    <t>Account Receivable, Contract Assets, and Contract Liabilities - Schedule of Accounts Receivable (Details) - USD ($) $ in Thousands</t>
  </si>
  <si>
    <t>12 Months Ended</t>
  </si>
  <si>
    <t>Opening balance</t>
  </si>
  <si>
    <t>Amount invoiced to customer</t>
  </si>
  <si>
    <t>Collections</t>
  </si>
  <si>
    <t>Ending balance</t>
  </si>
  <si>
    <t>Account Receivable, Contract Assets, and Contract Liabilities - Schedule of Contract Assets and Contract Liabilities (Details) - USD ($) $ in Thousands</t>
  </si>
  <si>
    <t>Contract (liability)/assets, net</t>
  </si>
  <si>
    <t>Marketable Securities (Details Narrative) - USD ($) $ in Thousands</t>
  </si>
  <si>
    <t>Certificate of Deposit</t>
  </si>
  <si>
    <t>Accrued Expenses - Schedule of Accrued Expenses (Details) - USD ($) $ in Thousands</t>
  </si>
  <si>
    <t>Project costs</t>
  </si>
  <si>
    <t>Contract loss reserve</t>
  </si>
  <si>
    <t>Employee incentive payments</t>
  </si>
  <si>
    <t>Accrued salary and benefits</t>
  </si>
  <si>
    <t>Legal and accounting fees</t>
  </si>
  <si>
    <t>Accrued taxes payable</t>
  </si>
  <si>
    <t>Other</t>
  </si>
  <si>
    <t>Accrued expenses total</t>
  </si>
  <si>
    <t>Deferred Credits Payable (Details Narrative) $ in Thousands</t>
  </si>
  <si>
    <t>Aug. 31, 2018USD ($)</t>
  </si>
  <si>
    <t>Apr. 30, 2001USD ($)t</t>
  </si>
  <si>
    <t>Customer advances or deposits, noncurrent</t>
  </si>
  <si>
    <t>Deferred credits payable option details | t</t>
  </si>
  <si>
    <t>Deferred credits payable market discount rate</t>
  </si>
  <si>
    <t>30.00%</t>
  </si>
  <si>
    <t>Deferred credits payable market liquidated damages rate</t>
  </si>
  <si>
    <t>Option fee amount</t>
  </si>
  <si>
    <t>Warrants (Details Narrative) - USD ($) $ / shares in Units, $ in Thousands</t>
  </si>
  <si>
    <t>Jul. 22, 2016</t>
  </si>
  <si>
    <t>Jun. 02, 2016</t>
  </si>
  <si>
    <t>Fair value adjustment of warrants</t>
  </si>
  <si>
    <t>Securities Purchase Agreement [Member]</t>
  </si>
  <si>
    <t>Warrant to purchase shares common stock</t>
  </si>
  <si>
    <t>Class of warrant or right, number of securities called by each warrant or right</t>
  </si>
  <si>
    <t>Warrant exercise price per share</t>
  </si>
  <si>
    <t>Class of warrant or right, expiration period</t>
  </si>
  <si>
    <t>5 years</t>
  </si>
  <si>
    <t>Second Amended Purchase Agreement [Member]</t>
  </si>
  <si>
    <t>Warrants - Schedule of Fair Value Assumptions Used (Details) - Warrant [Member]</t>
  </si>
  <si>
    <t>Dividend Rate [Member]</t>
  </si>
  <si>
    <t>Fair value measurement percent</t>
  </si>
  <si>
    <t>Risk Free Interest Rate [Member]</t>
  </si>
  <si>
    <t>2.40%</t>
  </si>
  <si>
    <t>Risk Free Interest Rate [Member] | Minimum [Member]</t>
  </si>
  <si>
    <t>2.30%</t>
  </si>
  <si>
    <t>Risk Free Interest Rate [Member] | Maximum [Member]</t>
  </si>
  <si>
    <t>Expected Life (Years) [Member] | Minimum [Member]</t>
  </si>
  <si>
    <t>Fair value measurement expected life</t>
  </si>
  <si>
    <t>2 years 6 months</t>
  </si>
  <si>
    <t>3 years 6 months</t>
  </si>
  <si>
    <t>Expected Life (Years) [Member] | Maximum [Member]</t>
  </si>
  <si>
    <t>2 years 9 months 18 days</t>
  </si>
  <si>
    <t>3 years 9 months 18 days</t>
  </si>
  <si>
    <t>Expected Volatility [Member] | Minimum [Member]</t>
  </si>
  <si>
    <t>90.80%</t>
  </si>
  <si>
    <t>137.50%</t>
  </si>
  <si>
    <t>Expected Volatility [Member] | Maximum [Member]</t>
  </si>
  <si>
    <t>142.70%</t>
  </si>
  <si>
    <t>145.20%</t>
  </si>
  <si>
    <t>Stock-Based Compensation (Details Narrative) - USD ($) $ in Thousands</t>
  </si>
  <si>
    <t>Oct. 02, 2013</t>
  </si>
  <si>
    <t>Dec. 31, 2009</t>
  </si>
  <si>
    <t>Dec. 07, 2018</t>
  </si>
  <si>
    <t>Jan. 18, 2018</t>
  </si>
  <si>
    <t>Oct. 21, 2016</t>
  </si>
  <si>
    <t>Dec. 31, 2015</t>
  </si>
  <si>
    <t>Dec. 31, 2007</t>
  </si>
  <si>
    <t>Number of stock option shares granted</t>
  </si>
  <si>
    <t>Treasury stock, shares, acquired</t>
  </si>
  <si>
    <t>Employee Stock Option [Member]</t>
  </si>
  <si>
    <t>Number of shares outstanding</t>
  </si>
  <si>
    <t>Share-based compensation intrinsic value of outstanding</t>
  </si>
  <si>
    <t>Share-based compensation options, exercisable intrinsic value</t>
  </si>
  <si>
    <t>Share-based compensation unvested shares of stock options</t>
  </si>
  <si>
    <t>Share-based compensation weighted average remaining contractual term</t>
  </si>
  <si>
    <t>9 years 10 months 25 days</t>
  </si>
  <si>
    <t>Share-based compensation expense</t>
  </si>
  <si>
    <t>Unrecognized compensation cost related to non-vested stock options</t>
  </si>
  <si>
    <t>Share-based compensation cost expected to recognize weighted-average term</t>
  </si>
  <si>
    <t>10 months 25 days</t>
  </si>
  <si>
    <t>Restricted Stock [Member]</t>
  </si>
  <si>
    <t>1 year 1 month 6 days</t>
  </si>
  <si>
    <t>Number of restricted shares granted</t>
  </si>
  <si>
    <t>Unrecognized compensation cost related to unvested restricted stock</t>
  </si>
  <si>
    <t>Stock Incentive Plan 2006 [Member]</t>
  </si>
  <si>
    <t>Share-based compensation arrangement by share-based payment award, number of shares authorized</t>
  </si>
  <si>
    <t>Share-based compensation arrangement by share-based payment award, number of additional shares authorized</t>
  </si>
  <si>
    <t>2015 Omnibus Incentive Plan [Member]</t>
  </si>
  <si>
    <t>Stock based compensation shares, available for grant</t>
  </si>
  <si>
    <t>2018 Inducement Plan [Member]</t>
  </si>
  <si>
    <t>Stock-Based Compensation - Schedule of Share-based Payment Award, Stock Options, Valuation Assumptions (Details)</t>
  </si>
  <si>
    <t>Risk-free interest rate</t>
  </si>
  <si>
    <t>2.70%</t>
  </si>
  <si>
    <t>2.10%</t>
  </si>
  <si>
    <t>Expected dividend yield</t>
  </si>
  <si>
    <t>Expected life (in years)</t>
  </si>
  <si>
    <t>5 years 6 months</t>
  </si>
  <si>
    <t>0 years</t>
  </si>
  <si>
    <t>Expected volatility</t>
  </si>
  <si>
    <t>126.40%</t>
  </si>
  <si>
    <t>128.20%</t>
  </si>
  <si>
    <t>Stock-Based Compensation - Schedule of Stock Option Activity (Details) - $ / shares</t>
  </si>
  <si>
    <t>Shares Underlying Options Outstanding, Granted</t>
  </si>
  <si>
    <t>Shares Underlying Options Outstanding, Beginning</t>
  </si>
  <si>
    <t>Shares Underlying Options Outstanding, Exercised</t>
  </si>
  <si>
    <t>Shares Underlying Options Outstanding, Cancelled/forfeited</t>
  </si>
  <si>
    <t>Shares Underlying Options Outstanding, Ending</t>
  </si>
  <si>
    <t>Shares Underlying Options Outstanding, Exercisable at Ending</t>
  </si>
  <si>
    <t>Weighted Average Exercise Price, Beginning Balance</t>
  </si>
  <si>
    <t>Weighted Average Exercise Price, Granted</t>
  </si>
  <si>
    <t>Weighted Average Exercise Price, Exercised</t>
  </si>
  <si>
    <t>Weighted Average Exercise Price, Cancelled/forfeited</t>
  </si>
  <si>
    <t>Weighted Average Exercise Price, Ending Balance</t>
  </si>
  <si>
    <t>Weighted Average Exercise Price, Exercisable at Ending</t>
  </si>
  <si>
    <t>Weighted Average Remaining Contractual Term (In Years), Beginning</t>
  </si>
  <si>
    <t>7 years 4 months 24 days</t>
  </si>
  <si>
    <t>Weighted Average Remaining Contractual Term (In Years), Ending</t>
  </si>
  <si>
    <t>9 years 2 months 12 days</t>
  </si>
  <si>
    <t>Weighted Average Remaining Contractual Term (In Years), Exercisable at Ending</t>
  </si>
  <si>
    <t>7 years 3 months 19 days</t>
  </si>
  <si>
    <t>Stock-Based Compensation - Schedule of Non-vested Restricted Stock Activity (Details) - Non-Vested Restricted Stock [Member]</t>
  </si>
  <si>
    <t>Jan. 31, 2019$ / sharesshares</t>
  </si>
  <si>
    <t>Number of Shares, Issued and unvested, Beginning | shares</t>
  </si>
  <si>
    <t>Number of Shares, Granted | shares</t>
  </si>
  <si>
    <t>Number of Shares, Vested | shares</t>
  </si>
  <si>
    <t>Number of Shares, Cancelled/forfeited | shares</t>
  </si>
  <si>
    <t>Number of Shares, Issued and Unvested, Ending | shares</t>
  </si>
  <si>
    <t>Weighted Average Price per Share, Issued and Unvested, Beginning | $ / shares</t>
  </si>
  <si>
    <t>Weighted Average Price per Share, Granted | $ / shares</t>
  </si>
  <si>
    <t>Weighted Average Price per Share, Vested | $ / shares</t>
  </si>
  <si>
    <t>Weighted Average Price per Share, Cancelled/forfeited | $ / shares</t>
  </si>
  <si>
    <t>Weighted Average Price per Share, Issued and Unvested, Ending | $ / shares</t>
  </si>
  <si>
    <t>Fair Value Measurements - Schedule of Fair Value, Assets and Liabilities Measured on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Summary of Changes on Value of Warrant Liability Using Significant Unobservable Inputs (Details) - Warrant Liability [Member] - USD ($) $ in Thousands</t>
  </si>
  <si>
    <t>Fair value, beginning</t>
  </si>
  <si>
    <t>Change in fair value</t>
  </si>
  <si>
    <t>Fair value, ending</t>
  </si>
  <si>
    <t>Commitments and Contingencies (Details Narrative) - USD ($)</t>
  </si>
  <si>
    <t>Aug. 28, 2018</t>
  </si>
  <si>
    <t>Jul. 27, 2018</t>
  </si>
  <si>
    <t>Jun. 13, 2018</t>
  </si>
  <si>
    <t>May 03, 2018</t>
  </si>
  <si>
    <t>Oct. 22, 2015</t>
  </si>
  <si>
    <t>Apr. 30, 2017</t>
  </si>
  <si>
    <t>Litigation settlement, amount awarded to other party</t>
  </si>
  <si>
    <t>Loss Contingency Accrual</t>
  </si>
  <si>
    <t>Loss contingency, receivable</t>
  </si>
  <si>
    <t>Income tax examination, penalties and interest accrued</t>
  </si>
  <si>
    <t>Selling, General and Administrative [Member] | Tax Authority, Spain [Member]</t>
  </si>
  <si>
    <t>Tide Runner Marine, Inc. [Member]</t>
  </si>
  <si>
    <t>Damages sought value</t>
  </si>
  <si>
    <t>Charles F. Dunleavy [Member]</t>
  </si>
  <si>
    <t>Wittich [Member] | February 22, 2019 [Member] | Settlement [Member]</t>
  </si>
  <si>
    <t>Wittich [Member] | May 01, 2019 [Member] | Settlement [Member]</t>
  </si>
  <si>
    <t>Reverse Stock Split [Member]</t>
  </si>
  <si>
    <t>Reverse stock split</t>
  </si>
  <si>
    <t>The Stockholder Demand alleges that the voting of shares for the 1-for-10 reverse stock split</t>
  </si>
  <si>
    <t>Stipulation [Member]</t>
  </si>
  <si>
    <t>Income Taxes (Details Narrative) - USD ($) $ in Thousands</t>
  </si>
  <si>
    <t>Income tax benefit (expense)</t>
  </si>
  <si>
    <t>New Jersey Division of Taxation [Member]</t>
  </si>
  <si>
    <t>Proceed from sale of loss carryforwards and tax credits</t>
  </si>
  <si>
    <t>Operating Segments and Geographic Information (Details Narrative)</t>
  </si>
  <si>
    <t>Jan. 31, 2019segments</t>
  </si>
  <si>
    <t>Number of reportable segments</t>
  </si>
  <si>
    <t>Adoption of Revenue Recognition Guidance (Details Narrative) - USD ($) $ in Thousands</t>
  </si>
  <si>
    <t>Effect of Adoption [Member]</t>
  </si>
  <si>
    <t>Increase in revenue remaining performance obligation</t>
  </si>
  <si>
    <t>Adoption of Revenue Recognition Guidance - Schedule of Condensed Consolidated Financial Statements (Details) - USD ($) $ / shares in Units, $ in Thousands</t>
  </si>
  <si>
    <t>Contract liability</t>
  </si>
  <si>
    <t>Stockholders' equity</t>
  </si>
  <si>
    <t>Net increase in cash, cash equivalents and restricted cash</t>
  </si>
  <si>
    <t>Amounts Excluding Effect of Adoption [Member]</t>
  </si>
  <si>
    <t>Subsequent Events (Details Narrative) - $ / shares</t>
  </si>
  <si>
    <t>Mar. 08, 2019</t>
  </si>
  <si>
    <t>Subsequent Event [Member] | Common Stock [Member]</t>
  </si>
  <si>
    <t>Reverse stock split, description</t>
  </si>
  <si>
    <t>As of the effective date of the Reverse Stock Split, every twenty shares of issued and outstanding common stock will be combined into one issued and outstanding share of common stock, without any change in the par value per share. Any fractional shares in connection with the Reverse Stock Split will be rounded up to the nearest whole share and no cash payments will be made by the Company to stockholders in lieu of fractional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272600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20</v>
      </c>
      <c r="C3" s="6" t="n">
        <v>11499</v>
      </c>
    </row>
    <row r="4" spans="1:3">
      <c r="A4" s="4" t="s">
        <v>34</v>
      </c>
      <c r="B4" s="4" t="s">
        <v>35</v>
      </c>
      <c r="C4" s="5" t="n">
        <v>25</v>
      </c>
    </row>
    <row r="5" spans="1:3">
      <c r="A5" s="4" t="s">
        <v>36</v>
      </c>
      <c r="B5" s="5" t="n">
        <v>353</v>
      </c>
      <c r="C5" s="5" t="n">
        <v>572</v>
      </c>
    </row>
    <row r="6" spans="1:3">
      <c r="A6" s="4" t="s">
        <v>37</v>
      </c>
      <c r="B6" s="5" t="n">
        <v>66</v>
      </c>
      <c r="C6" s="5" t="n">
        <v>171</v>
      </c>
    </row>
    <row r="7" spans="1:3">
      <c r="A7" s="4" t="s">
        <v>38</v>
      </c>
      <c r="B7" s="4" t="s">
        <v>35</v>
      </c>
      <c r="C7" s="5" t="n">
        <v>71</v>
      </c>
    </row>
    <row r="8" spans="1:3">
      <c r="A8" s="4" t="s">
        <v>39</v>
      </c>
      <c r="B8" s="5" t="n">
        <v>85</v>
      </c>
      <c r="C8" s="4" t="s">
        <v>35</v>
      </c>
    </row>
    <row r="9" spans="1:3">
      <c r="A9" s="4" t="s">
        <v>40</v>
      </c>
      <c r="B9" s="4" t="s">
        <v>35</v>
      </c>
      <c r="C9" s="5" t="n">
        <v>350</v>
      </c>
    </row>
    <row r="10" spans="1:3">
      <c r="A10" s="4" t="s">
        <v>41</v>
      </c>
      <c r="B10" s="5" t="n">
        <v>1066</v>
      </c>
      <c r="C10" s="5" t="n">
        <v>567</v>
      </c>
    </row>
    <row r="11" spans="1:3">
      <c r="A11" s="4" t="s">
        <v>42</v>
      </c>
      <c r="B11" s="5" t="n">
        <v>3790</v>
      </c>
      <c r="C11" s="5" t="n">
        <v>13255</v>
      </c>
    </row>
    <row r="12" spans="1:3">
      <c r="A12" s="4" t="s">
        <v>43</v>
      </c>
      <c r="B12" s="5" t="n">
        <v>632</v>
      </c>
      <c r="C12" s="5" t="n">
        <v>712</v>
      </c>
    </row>
    <row r="13" spans="1:3">
      <c r="A13" s="4" t="s">
        <v>44</v>
      </c>
      <c r="B13" s="5" t="n">
        <v>155</v>
      </c>
      <c r="C13" s="5" t="n">
        <v>154</v>
      </c>
    </row>
    <row r="14" spans="1:3">
      <c r="A14" s="4" t="s">
        <v>45</v>
      </c>
      <c r="B14" s="5" t="n">
        <v>4577</v>
      </c>
      <c r="C14" s="5" t="n">
        <v>14121</v>
      </c>
    </row>
    <row r="15" spans="1:3">
      <c r="A15" s="3" t="s">
        <v>46</v>
      </c>
    </row>
    <row r="16" spans="1:3">
      <c r="A16" s="4" t="s">
        <v>47</v>
      </c>
      <c r="B16" s="5" t="n">
        <v>173</v>
      </c>
      <c r="C16" s="5" t="n">
        <v>290</v>
      </c>
    </row>
    <row r="17" spans="1:3">
      <c r="A17" s="4" t="s">
        <v>48</v>
      </c>
      <c r="B17" s="5" t="n">
        <v>2533</v>
      </c>
      <c r="C17" s="5" t="n">
        <v>2261</v>
      </c>
    </row>
    <row r="18" spans="1:3">
      <c r="A18" s="4" t="s">
        <v>49</v>
      </c>
      <c r="B18" s="4" t="s">
        <v>35</v>
      </c>
      <c r="C18" s="5" t="n">
        <v>350</v>
      </c>
    </row>
    <row r="19" spans="1:3">
      <c r="A19" s="4" t="s">
        <v>50</v>
      </c>
      <c r="B19" s="4" t="s">
        <v>35</v>
      </c>
      <c r="C19" s="5" t="n">
        <v>18</v>
      </c>
    </row>
    <row r="20" spans="1:3">
      <c r="A20" s="4" t="s">
        <v>51</v>
      </c>
      <c r="B20" s="5" t="n">
        <v>256</v>
      </c>
      <c r="C20" s="4" t="s">
        <v>35</v>
      </c>
    </row>
    <row r="21" spans="1:3">
      <c r="A21" s="4" t="s">
        <v>52</v>
      </c>
      <c r="B21" s="5" t="n">
        <v>18</v>
      </c>
      <c r="C21" s="5" t="n">
        <v>201</v>
      </c>
    </row>
    <row r="22" spans="1:3">
      <c r="A22" s="4" t="s">
        <v>53</v>
      </c>
      <c r="B22" s="5" t="n">
        <v>1</v>
      </c>
      <c r="C22" s="5" t="n">
        <v>23</v>
      </c>
    </row>
    <row r="23" spans="1:3">
      <c r="A23" s="4" t="s">
        <v>54</v>
      </c>
      <c r="B23" s="4" t="s">
        <v>35</v>
      </c>
      <c r="C23" s="5" t="n">
        <v>600</v>
      </c>
    </row>
    <row r="24" spans="1:3">
      <c r="A24" s="4" t="s">
        <v>55</v>
      </c>
      <c r="B24" s="5" t="n">
        <v>2981</v>
      </c>
      <c r="C24" s="5" t="n">
        <v>3743</v>
      </c>
    </row>
    <row r="25" spans="1:3">
      <c r="A25" s="4" t="s">
        <v>56</v>
      </c>
      <c r="B25" s="5" t="n">
        <v>147</v>
      </c>
      <c r="C25" s="5" t="n">
        <v>142</v>
      </c>
    </row>
    <row r="26" spans="1:3">
      <c r="A26" s="4" t="s">
        <v>57</v>
      </c>
      <c r="B26" s="5" t="n">
        <v>3128</v>
      </c>
      <c r="C26" s="5" t="n">
        <v>3885</v>
      </c>
    </row>
    <row r="27" spans="1:3">
      <c r="A27" s="4" t="s">
        <v>58</v>
      </c>
      <c r="C27" s="4" t="s">
        <v>35</v>
      </c>
    </row>
    <row r="28" spans="1:3">
      <c r="A28" s="3" t="s">
        <v>59</v>
      </c>
    </row>
    <row r="29" spans="1:3">
      <c r="A29" s="4" t="s">
        <v>60</v>
      </c>
      <c r="B29" s="4" t="s">
        <v>35</v>
      </c>
      <c r="C29" s="4" t="s">
        <v>35</v>
      </c>
    </row>
    <row r="30" spans="1:3">
      <c r="A30" s="4" t="s">
        <v>61</v>
      </c>
      <c r="B30" s="5" t="n">
        <v>20</v>
      </c>
      <c r="C30" s="5" t="n">
        <v>18</v>
      </c>
    </row>
    <row r="31" spans="1:3">
      <c r="A31" s="4" t="s">
        <v>62</v>
      </c>
      <c r="B31" s="5" t="n">
        <v>-301</v>
      </c>
      <c r="C31" s="5" t="n">
        <v>-300</v>
      </c>
    </row>
    <row r="32" spans="1:3">
      <c r="A32" s="4" t="s">
        <v>63</v>
      </c>
      <c r="B32" s="5" t="n">
        <v>209173</v>
      </c>
      <c r="C32" s="5" t="n">
        <v>208216</v>
      </c>
    </row>
    <row r="33" spans="1:3">
      <c r="A33" s="4" t="s">
        <v>64</v>
      </c>
      <c r="B33" s="5" t="n">
        <v>-207279</v>
      </c>
      <c r="C33" s="5" t="n">
        <v>-197538</v>
      </c>
    </row>
    <row r="34" spans="1:3">
      <c r="A34" s="4" t="s">
        <v>65</v>
      </c>
      <c r="B34" s="5" t="n">
        <v>-164</v>
      </c>
      <c r="C34" s="5" t="n">
        <v>-160</v>
      </c>
    </row>
    <row r="35" spans="1:3">
      <c r="A35" s="4" t="s">
        <v>66</v>
      </c>
      <c r="B35" s="5" t="n">
        <v>1449</v>
      </c>
      <c r="C35" s="5" t="n">
        <v>10236</v>
      </c>
    </row>
    <row r="36" spans="1:3">
      <c r="A36" s="4" t="s">
        <v>67</v>
      </c>
      <c r="B36" s="6" t="n">
        <v>4577</v>
      </c>
      <c r="C36" s="6" t="n">
        <v>14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row r="7" spans="1:2">
      <c r="A7" s="4" t="s">
        <v>163</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4" t="s">
        <v>225</v>
      </c>
      <c r="B9"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5000000</v>
      </c>
      <c r="C4" s="5" t="n">
        <v>5000000</v>
      </c>
    </row>
    <row r="5" spans="1:3">
      <c r="A5" s="4" t="s">
        <v>72</v>
      </c>
      <c r="B5" s="4" t="s">
        <v>35</v>
      </c>
      <c r="C5" s="4" t="s">
        <v>35</v>
      </c>
    </row>
    <row r="6" spans="1:3">
      <c r="A6" s="4" t="s">
        <v>73</v>
      </c>
      <c r="B6" s="4" t="s">
        <v>35</v>
      </c>
      <c r="C6" s="4" t="s">
        <v>35</v>
      </c>
    </row>
    <row r="7" spans="1:3">
      <c r="A7" s="4" t="s">
        <v>74</v>
      </c>
      <c r="B7" s="7" t="n">
        <v>0.001</v>
      </c>
      <c r="C7" s="7" t="n">
        <v>0.001</v>
      </c>
    </row>
    <row r="8" spans="1:3">
      <c r="A8" s="4" t="s">
        <v>75</v>
      </c>
      <c r="B8" s="5" t="n">
        <v>100000000</v>
      </c>
      <c r="C8" s="5" t="n">
        <v>100000000</v>
      </c>
    </row>
    <row r="9" spans="1:3">
      <c r="A9" s="4" t="s">
        <v>76</v>
      </c>
      <c r="B9" s="5" t="n">
        <v>20390109</v>
      </c>
      <c r="C9" s="5" t="n">
        <v>18424939</v>
      </c>
    </row>
    <row r="10" spans="1:3">
      <c r="A10" s="4" t="s">
        <v>77</v>
      </c>
      <c r="B10" s="5" t="n">
        <v>75782</v>
      </c>
      <c r="C10" s="5" t="n">
        <v>74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262</v>
      </c>
      <c r="B1" s="2" t="s">
        <v>263</v>
      </c>
      <c r="C1" s="2" t="s">
        <v>264</v>
      </c>
      <c r="D1" s="2" t="s">
        <v>265</v>
      </c>
      <c r="E1" s="2" t="s">
        <v>266</v>
      </c>
      <c r="F1" s="2" t="s">
        <v>267</v>
      </c>
      <c r="G1" s="2" t="s">
        <v>2</v>
      </c>
      <c r="H1" s="2" t="s">
        <v>2</v>
      </c>
      <c r="I1" s="2" t="s">
        <v>80</v>
      </c>
      <c r="J1" s="2" t="s">
        <v>2</v>
      </c>
      <c r="K1" s="2" t="s">
        <v>80</v>
      </c>
      <c r="L1" s="2" t="s">
        <v>31</v>
      </c>
    </row>
    <row r="2" spans="1:12">
      <c r="A2" s="4" t="s">
        <v>64</v>
      </c>
      <c r="G2" s="6" t="n">
        <v>207279000</v>
      </c>
      <c r="H2" s="6" t="n">
        <v>207279000</v>
      </c>
      <c r="J2" s="6" t="n">
        <v>207279000</v>
      </c>
      <c r="L2" s="6" t="n">
        <v>197538000</v>
      </c>
    </row>
    <row r="3" spans="1:12">
      <c r="A3" s="4" t="s">
        <v>268</v>
      </c>
      <c r="G3" s="6" t="n">
        <v>2728000</v>
      </c>
      <c r="H3" s="5" t="n">
        <v>2728000</v>
      </c>
      <c r="J3" s="5" t="n">
        <v>2728000</v>
      </c>
      <c r="L3" s="6" t="n">
        <v>12225000</v>
      </c>
    </row>
    <row r="4" spans="1:12">
      <c r="A4" s="4" t="s">
        <v>82</v>
      </c>
      <c r="H4" s="6" t="n">
        <v>268000</v>
      </c>
      <c r="I4" s="4" t="s">
        <v>35</v>
      </c>
      <c r="J4" s="6" t="n">
        <v>440000</v>
      </c>
      <c r="K4" s="6" t="n">
        <v>289000</v>
      </c>
    </row>
    <row r="5" spans="1:12">
      <c r="A5" s="4" t="s">
        <v>269</v>
      </c>
      <c r="E5" s="5" t="n">
        <v>5739437</v>
      </c>
      <c r="F5" s="5" t="n">
        <v>6192750</v>
      </c>
    </row>
    <row r="6" spans="1:12">
      <c r="A6" s="4" t="s">
        <v>270</v>
      </c>
      <c r="E6" s="8" t="n">
        <v>1.42</v>
      </c>
      <c r="F6" s="8" t="n">
        <v>1.3</v>
      </c>
    </row>
    <row r="7" spans="1:12">
      <c r="A7" s="4" t="s">
        <v>271</v>
      </c>
      <c r="E7" s="6" t="n">
        <v>7400000</v>
      </c>
      <c r="F7" s="6" t="n">
        <v>7200000</v>
      </c>
    </row>
    <row r="8" spans="1:12">
      <c r="A8" s="4" t="s">
        <v>272</v>
      </c>
      <c r="F8" s="5" t="n">
        <v>807750</v>
      </c>
    </row>
    <row r="9" spans="1:12">
      <c r="A9" s="4" t="s">
        <v>273</v>
      </c>
      <c r="D9" s="4" t="s">
        <v>274</v>
      </c>
    </row>
    <row r="10" spans="1:12">
      <c r="A10" s="4" t="s">
        <v>275</v>
      </c>
    </row>
    <row r="11" spans="1:12">
      <c r="A11" s="4" t="s">
        <v>276</v>
      </c>
      <c r="D11" s="6" t="n">
        <v>1</v>
      </c>
    </row>
    <row r="12" spans="1:12">
      <c r="A12" s="4" t="s">
        <v>277</v>
      </c>
    </row>
    <row r="13" spans="1:12">
      <c r="A13" s="4" t="s">
        <v>269</v>
      </c>
      <c r="J13" s="5" t="n">
        <v>800000</v>
      </c>
    </row>
    <row r="14" spans="1:12">
      <c r="A14" s="4" t="s">
        <v>270</v>
      </c>
      <c r="G14" s="8" t="n">
        <v>0.38</v>
      </c>
      <c r="H14" s="8" t="n">
        <v>0.38</v>
      </c>
      <c r="J14" s="8" t="n">
        <v>0.38</v>
      </c>
    </row>
    <row r="15" spans="1:12">
      <c r="A15" s="4" t="s">
        <v>271</v>
      </c>
      <c r="J15" s="6" t="n">
        <v>301000</v>
      </c>
    </row>
    <row r="16" spans="1:12">
      <c r="A16" s="4" t="s">
        <v>278</v>
      </c>
      <c r="C16" s="6" t="n">
        <v>10000000</v>
      </c>
    </row>
    <row r="17" spans="1:12">
      <c r="A17" s="4" t="s">
        <v>117</v>
      </c>
      <c r="C17" s="5" t="n">
        <v>428571</v>
      </c>
    </row>
    <row r="18" spans="1:12">
      <c r="A18" s="4" t="s">
        <v>279</v>
      </c>
    </row>
    <row r="19" spans="1:12">
      <c r="A19" s="4" t="s">
        <v>269</v>
      </c>
      <c r="G19" s="5" t="n">
        <v>819538</v>
      </c>
    </row>
    <row r="20" spans="1:12">
      <c r="A20" s="4" t="s">
        <v>270</v>
      </c>
      <c r="G20" s="8" t="n">
        <v>0.33</v>
      </c>
      <c r="H20" s="8" t="n">
        <v>0.33</v>
      </c>
      <c r="J20" s="8" t="n">
        <v>0.33</v>
      </c>
    </row>
    <row r="21" spans="1:12">
      <c r="A21" s="4" t="s">
        <v>271</v>
      </c>
      <c r="G21" s="6" t="n">
        <v>273735</v>
      </c>
    </row>
    <row r="22" spans="1:12">
      <c r="A22" s="4" t="s">
        <v>280</v>
      </c>
      <c r="G22" s="6" t="n">
        <v>8900</v>
      </c>
    </row>
    <row r="23" spans="1:12">
      <c r="A23" s="4" t="s">
        <v>281</v>
      </c>
      <c r="B23" s="6" t="n">
        <v>2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0"/>
    <col customWidth="1" max="5" min="5" width="27"/>
    <col customWidth="1" max="6" min="6" width="20"/>
    <col customWidth="1" max="7" min="7" width="21"/>
  </cols>
  <sheetData>
    <row r="1" spans="1:7">
      <c r="A1" s="1" t="s">
        <v>282</v>
      </c>
      <c r="B1" s="2" t="s">
        <v>283</v>
      </c>
      <c r="C1" s="2" t="s">
        <v>284</v>
      </c>
      <c r="D1" s="2" t="s">
        <v>285</v>
      </c>
      <c r="E1" s="2" t="s">
        <v>284</v>
      </c>
      <c r="F1" s="2" t="s">
        <v>285</v>
      </c>
      <c r="G1" s="2" t="s">
        <v>286</v>
      </c>
    </row>
    <row r="2" spans="1:7">
      <c r="A2" s="4" t="s">
        <v>287</v>
      </c>
      <c r="C2" s="4" t="s">
        <v>288</v>
      </c>
      <c r="D2" s="4" t="s">
        <v>289</v>
      </c>
      <c r="E2" s="4" t="s">
        <v>288</v>
      </c>
      <c r="F2" s="4" t="s">
        <v>288</v>
      </c>
    </row>
    <row r="3" spans="1:7">
      <c r="A3" s="4" t="s">
        <v>290</v>
      </c>
      <c r="C3" s="5" t="n">
        <v>1786494</v>
      </c>
      <c r="D3" s="5" t="n">
        <v>915183</v>
      </c>
      <c r="E3" s="5" t="n">
        <v>1786494</v>
      </c>
      <c r="F3" s="5" t="n">
        <v>915183</v>
      </c>
    </row>
    <row r="4" spans="1:7">
      <c r="A4" s="4" t="s">
        <v>291</v>
      </c>
      <c r="C4" s="6" t="n">
        <v>900000</v>
      </c>
      <c r="E4" s="6" t="n">
        <v>900000</v>
      </c>
    </row>
    <row r="5" spans="1:7">
      <c r="A5" s="4" t="s">
        <v>292</v>
      </c>
      <c r="C5" s="4" t="s">
        <v>293</v>
      </c>
      <c r="E5" s="4" t="s">
        <v>293</v>
      </c>
      <c r="G5" s="4" t="s">
        <v>293</v>
      </c>
    </row>
    <row r="6" spans="1:7">
      <c r="A6" s="4" t="s">
        <v>294</v>
      </c>
      <c r="C6" s="6" t="n">
        <v>500000</v>
      </c>
      <c r="E6" s="6" t="n">
        <v>500000</v>
      </c>
    </row>
    <row r="7" spans="1:7">
      <c r="A7" s="4" t="s">
        <v>295</v>
      </c>
      <c r="C7" s="4" t="s">
        <v>296</v>
      </c>
      <c r="E7" s="4" t="s">
        <v>296</v>
      </c>
      <c r="G7" s="4" t="s">
        <v>296</v>
      </c>
    </row>
    <row r="8" spans="1:7">
      <c r="A8" s="4" t="s">
        <v>297</v>
      </c>
    </row>
    <row r="9" spans="1:7">
      <c r="A9" s="4" t="s">
        <v>298</v>
      </c>
      <c r="B9" s="4" t="s">
        <v>299</v>
      </c>
    </row>
    <row r="10" spans="1:7">
      <c r="A10" s="4" t="s">
        <v>300</v>
      </c>
      <c r="B10" s="5" t="n">
        <v>56000</v>
      </c>
    </row>
    <row r="11" spans="1:7">
      <c r="A11" s="4" t="s">
        <v>301</v>
      </c>
      <c r="B11" s="6" t="n">
        <v>137563</v>
      </c>
    </row>
    <row r="12" spans="1:7">
      <c r="A12" s="4" t="s">
        <v>302</v>
      </c>
    </row>
    <row r="13" spans="1:7">
      <c r="A13" s="4" t="s">
        <v>303</v>
      </c>
      <c r="E13" s="4" t="s">
        <v>304</v>
      </c>
    </row>
    <row r="14" spans="1:7">
      <c r="A14" s="4" t="s">
        <v>287</v>
      </c>
      <c r="E14" s="4" t="s">
        <v>305</v>
      </c>
    </row>
    <row r="15" spans="1:7">
      <c r="A15" s="4" t="s">
        <v>275</v>
      </c>
    </row>
    <row r="16" spans="1:7">
      <c r="A16" s="4" t="s">
        <v>303</v>
      </c>
      <c r="E16" s="4" t="s">
        <v>299</v>
      </c>
    </row>
    <row r="17" spans="1:7">
      <c r="A17" s="4" t="s">
        <v>306</v>
      </c>
    </row>
    <row r="18" spans="1:7">
      <c r="A18" s="4" t="s">
        <v>307</v>
      </c>
      <c r="C18" s="6" t="n">
        <v>400000</v>
      </c>
      <c r="E18" s="6" t="n">
        <v>400000</v>
      </c>
    </row>
    <row r="19" spans="1:7">
      <c r="A19" s="4" t="s">
        <v>308</v>
      </c>
      <c r="E19" s="4" t="s">
        <v>309</v>
      </c>
    </row>
    <row r="20" spans="1:7">
      <c r="A20" s="4" t="s">
        <v>310</v>
      </c>
      <c r="C20" s="6" t="n">
        <v>400000</v>
      </c>
      <c r="E20" s="6" t="n">
        <v>400000</v>
      </c>
    </row>
    <row r="21" spans="1:7">
      <c r="A21" s="4" t="s">
        <v>311</v>
      </c>
    </row>
    <row r="22" spans="1:7">
      <c r="A22" s="4" t="s">
        <v>312</v>
      </c>
      <c r="G22" s="9" t="n">
        <v>300000</v>
      </c>
    </row>
    <row r="23" spans="1:7">
      <c r="A23" s="4" t="s">
        <v>313</v>
      </c>
      <c r="G23" s="9"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4" t="s">
        <v>33</v>
      </c>
      <c r="B2" s="6" t="n">
        <v>2220</v>
      </c>
      <c r="C2" s="6" t="n">
        <v>11499</v>
      </c>
    </row>
    <row r="3" spans="1:3">
      <c r="A3" s="4" t="s">
        <v>315</v>
      </c>
    </row>
    <row r="4" spans="1:3">
      <c r="A4" s="4" t="s">
        <v>33</v>
      </c>
      <c r="B4" s="5" t="n">
        <v>1432</v>
      </c>
      <c r="C4" s="5" t="n">
        <v>1332</v>
      </c>
    </row>
    <row r="5" spans="1:3">
      <c r="A5" s="4" t="s">
        <v>316</v>
      </c>
    </row>
    <row r="6" spans="1:3">
      <c r="A6" s="4" t="s">
        <v>33</v>
      </c>
      <c r="B6" s="6" t="n">
        <v>788</v>
      </c>
      <c r="C6" s="6" t="n">
        <v>10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4" t="s">
        <v>318</v>
      </c>
      <c r="B2" s="6" t="n">
        <v>508</v>
      </c>
      <c r="C2" s="6" t="n">
        <v>726</v>
      </c>
    </row>
    <row r="3" spans="1:3">
      <c r="A3" s="4" t="s">
        <v>319</v>
      </c>
      <c r="B3" s="5" t="n">
        <v>2220</v>
      </c>
      <c r="C3" s="5" t="n">
        <v>11499</v>
      </c>
    </row>
    <row r="4" spans="1:3">
      <c r="A4" s="4" t="s">
        <v>320</v>
      </c>
      <c r="B4" s="5" t="n">
        <v>353</v>
      </c>
      <c r="C4" s="5" t="n">
        <v>572</v>
      </c>
    </row>
    <row r="5" spans="1:3">
      <c r="A5" s="4" t="s">
        <v>321</v>
      </c>
      <c r="B5" s="5" t="n">
        <v>155</v>
      </c>
      <c r="C5" s="5" t="n">
        <v>154</v>
      </c>
    </row>
    <row r="6" spans="1:3">
      <c r="A6" s="4" t="s">
        <v>322</v>
      </c>
      <c r="B6" s="5" t="n">
        <v>2728</v>
      </c>
      <c r="C6" s="5" t="n">
        <v>12225</v>
      </c>
    </row>
    <row r="7" spans="1:3">
      <c r="A7" s="4" t="s">
        <v>323</v>
      </c>
    </row>
    <row r="8" spans="1:3">
      <c r="A8" s="4" t="s">
        <v>318</v>
      </c>
      <c r="B8" s="5" t="n">
        <v>353</v>
      </c>
      <c r="C8" s="5" t="n">
        <v>372</v>
      </c>
    </row>
    <row r="9" spans="1:3">
      <c r="A9" s="4" t="s">
        <v>324</v>
      </c>
    </row>
    <row r="10" spans="1:3">
      <c r="A10" s="4" t="s">
        <v>318</v>
      </c>
      <c r="B10" s="6" t="n">
        <v>155</v>
      </c>
      <c r="C10" s="6" t="n">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9</v>
      </c>
      <c r="D1" s="2" t="s">
        <v>1</v>
      </c>
    </row>
    <row r="2" spans="1:5">
      <c r="B2" s="2" t="s">
        <v>2</v>
      </c>
      <c r="C2" s="2" t="s">
        <v>80</v>
      </c>
      <c r="D2" s="2" t="s">
        <v>2</v>
      </c>
      <c r="E2" s="2" t="s">
        <v>80</v>
      </c>
    </row>
    <row r="3" spans="1:5">
      <c r="A3" s="4" t="s">
        <v>326</v>
      </c>
      <c r="B3" s="4" t="s">
        <v>288</v>
      </c>
      <c r="C3" s="4" t="s">
        <v>289</v>
      </c>
      <c r="D3" s="4" t="s">
        <v>288</v>
      </c>
      <c r="E3" s="4" t="s">
        <v>288</v>
      </c>
    </row>
    <row r="4" spans="1:5">
      <c r="A4" s="4" t="s">
        <v>327</v>
      </c>
    </row>
    <row r="5" spans="1:5">
      <c r="A5" s="4" t="s">
        <v>326</v>
      </c>
      <c r="B5" s="4" t="s">
        <v>288</v>
      </c>
      <c r="C5" s="4" t="s">
        <v>289</v>
      </c>
      <c r="D5" s="4" t="s">
        <v>288</v>
      </c>
      <c r="E5" s="4" t="s">
        <v>288</v>
      </c>
    </row>
    <row r="6" spans="1:5">
      <c r="A6" s="4" t="s">
        <v>328</v>
      </c>
    </row>
    <row r="7" spans="1:5">
      <c r="A7" s="4" t="s">
        <v>326</v>
      </c>
      <c r="B7" s="4" t="s">
        <v>289</v>
      </c>
      <c r="C7" s="4" t="s">
        <v>289</v>
      </c>
      <c r="D7" s="4" t="s">
        <v>329</v>
      </c>
      <c r="E7" s="4" t="s">
        <v>289</v>
      </c>
    </row>
    <row r="8" spans="1:5">
      <c r="A8" s="4" t="s">
        <v>330</v>
      </c>
    </row>
    <row r="9" spans="1:5">
      <c r="A9" s="4" t="s">
        <v>326</v>
      </c>
      <c r="B9" s="4" t="s">
        <v>331</v>
      </c>
      <c r="C9" s="4" t="s">
        <v>289</v>
      </c>
      <c r="D9" s="4" t="s">
        <v>332</v>
      </c>
      <c r="E9" s="4" t="s">
        <v>289</v>
      </c>
    </row>
    <row r="10" spans="1:5">
      <c r="A10" s="4" t="s">
        <v>333</v>
      </c>
    </row>
    <row r="11" spans="1:5">
      <c r="A11" s="4" t="s">
        <v>326</v>
      </c>
      <c r="B11" s="4" t="s">
        <v>289</v>
      </c>
      <c r="C11" s="4" t="s">
        <v>289</v>
      </c>
      <c r="D11" s="4" t="s">
        <v>289</v>
      </c>
      <c r="E11" s="4" t="s">
        <v>334</v>
      </c>
    </row>
    <row r="12" spans="1:5">
      <c r="A12" s="4" t="s">
        <v>335</v>
      </c>
    </row>
    <row r="13" spans="1:5">
      <c r="A13" s="4" t="s">
        <v>326</v>
      </c>
      <c r="B13" s="4" t="s">
        <v>336</v>
      </c>
      <c r="C13" s="4" t="s">
        <v>289</v>
      </c>
      <c r="D13" s="4" t="s">
        <v>337</v>
      </c>
      <c r="E13" s="4" t="s">
        <v>289</v>
      </c>
    </row>
    <row r="14" spans="1:5">
      <c r="A14" s="4" t="s">
        <v>338</v>
      </c>
    </row>
    <row r="15" spans="1:5">
      <c r="A15" s="4" t="s">
        <v>326</v>
      </c>
      <c r="B15" s="4" t="s">
        <v>289</v>
      </c>
      <c r="C15" s="4" t="s">
        <v>289</v>
      </c>
      <c r="D15" s="4" t="s">
        <v>289</v>
      </c>
      <c r="E15" s="4" t="s">
        <v>3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9</v>
      </c>
      <c r="D1" s="2" t="s">
        <v>1</v>
      </c>
    </row>
    <row r="2" spans="1:5">
      <c r="B2" s="2" t="s">
        <v>2</v>
      </c>
      <c r="C2" s="2" t="s">
        <v>80</v>
      </c>
      <c r="D2" s="2" t="s">
        <v>2</v>
      </c>
      <c r="E2" s="2" t="s">
        <v>80</v>
      </c>
    </row>
    <row r="3" spans="1:5">
      <c r="A3" s="4" t="s">
        <v>341</v>
      </c>
      <c r="B3" s="6" t="n">
        <v>65</v>
      </c>
      <c r="C3" s="6" t="n">
        <v>77</v>
      </c>
      <c r="D3" s="6" t="n">
        <v>200</v>
      </c>
      <c r="E3" s="6" t="n">
        <v>250</v>
      </c>
    </row>
    <row r="4" spans="1:5">
      <c r="A4" s="4" t="s">
        <v>342</v>
      </c>
    </row>
    <row r="5" spans="1:5">
      <c r="A5" s="4" t="s">
        <v>341</v>
      </c>
      <c r="B5" s="5" t="n">
        <v>-14</v>
      </c>
      <c r="C5" s="5" t="n">
        <v>5</v>
      </c>
      <c r="D5" s="5" t="n">
        <v>7</v>
      </c>
      <c r="E5" s="5" t="n">
        <v>11</v>
      </c>
    </row>
    <row r="6" spans="1:5">
      <c r="A6" s="4" t="s">
        <v>343</v>
      </c>
    </row>
    <row r="7" spans="1:5">
      <c r="A7" s="4" t="s">
        <v>341</v>
      </c>
      <c r="B7" s="6" t="n">
        <v>79</v>
      </c>
      <c r="C7" s="6" t="n">
        <v>72</v>
      </c>
      <c r="D7" s="6" t="n">
        <v>193</v>
      </c>
      <c r="E7" s="6" t="n">
        <v>2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9</v>
      </c>
      <c r="D1" s="2" t="s">
        <v>1</v>
      </c>
    </row>
    <row r="2" spans="1:5">
      <c r="B2" s="2" t="s">
        <v>2</v>
      </c>
      <c r="C2" s="2" t="s">
        <v>80</v>
      </c>
      <c r="D2" s="2" t="s">
        <v>2</v>
      </c>
      <c r="E2" s="2" t="s">
        <v>80</v>
      </c>
    </row>
    <row r="3" spans="1:5">
      <c r="A3" s="4" t="s">
        <v>345</v>
      </c>
      <c r="B3" s="4" t="s">
        <v>288</v>
      </c>
      <c r="C3" s="4" t="s">
        <v>289</v>
      </c>
      <c r="D3" s="4" t="s">
        <v>288</v>
      </c>
      <c r="E3" s="4" t="s">
        <v>288</v>
      </c>
    </row>
    <row r="4" spans="1:5">
      <c r="A4" s="4" t="s">
        <v>346</v>
      </c>
    </row>
    <row r="5" spans="1:5">
      <c r="A5" s="4" t="s">
        <v>345</v>
      </c>
      <c r="B5" s="4" t="s">
        <v>288</v>
      </c>
      <c r="C5" s="4" t="s">
        <v>289</v>
      </c>
      <c r="D5" s="4" t="s">
        <v>288</v>
      </c>
      <c r="E5" s="4" t="s">
        <v>288</v>
      </c>
    </row>
    <row r="6" spans="1:5">
      <c r="A6" s="4" t="s">
        <v>347</v>
      </c>
    </row>
    <row r="7" spans="1:5">
      <c r="A7" s="4" t="s">
        <v>345</v>
      </c>
      <c r="B7" s="4" t="s">
        <v>288</v>
      </c>
      <c r="C7" s="4" t="s">
        <v>289</v>
      </c>
      <c r="D7" s="4" t="s">
        <v>288</v>
      </c>
      <c r="E7" s="4" t="s">
        <v>288</v>
      </c>
    </row>
    <row r="8" spans="1:5">
      <c r="A8" s="4" t="s">
        <v>348</v>
      </c>
    </row>
    <row r="9" spans="1:5">
      <c r="A9" s="4" t="s">
        <v>345</v>
      </c>
      <c r="B9" s="4" t="s">
        <v>289</v>
      </c>
      <c r="C9" s="4" t="s">
        <v>289</v>
      </c>
      <c r="D9" s="4" t="s">
        <v>289</v>
      </c>
      <c r="E9" s="4" t="s">
        <v>289</v>
      </c>
    </row>
    <row r="10" spans="1:5">
      <c r="A10" s="4" t="s">
        <v>349</v>
      </c>
    </row>
    <row r="11" spans="1:5">
      <c r="A11" s="4" t="s">
        <v>345</v>
      </c>
      <c r="B11" s="4" t="s">
        <v>289</v>
      </c>
      <c r="C11" s="4" t="s">
        <v>289</v>
      </c>
      <c r="D11" s="4" t="s">
        <v>289</v>
      </c>
      <c r="E11" s="4" t="s">
        <v>2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50</v>
      </c>
      <c r="B1" s="2" t="s">
        <v>1</v>
      </c>
    </row>
    <row r="2" spans="1:4">
      <c r="B2" s="2" t="s">
        <v>2</v>
      </c>
      <c r="C2" s="2" t="s">
        <v>351</v>
      </c>
      <c r="D2" s="2" t="s">
        <v>31</v>
      </c>
    </row>
    <row r="3" spans="1:4">
      <c r="A3" s="3" t="s">
        <v>161</v>
      </c>
    </row>
    <row r="4" spans="1:4">
      <c r="A4" s="4" t="s">
        <v>39</v>
      </c>
      <c r="B4" s="6" t="n">
        <v>85</v>
      </c>
      <c r="C4" s="6" t="n">
        <v>71</v>
      </c>
      <c r="D4" s="4" t="s">
        <v>35</v>
      </c>
    </row>
    <row r="5" spans="1:4">
      <c r="A5" s="4" t="s">
        <v>51</v>
      </c>
      <c r="B5" s="5" t="n">
        <v>-256</v>
      </c>
      <c r="C5" s="6" t="n">
        <v>-18</v>
      </c>
      <c r="D5" s="4" t="s">
        <v>35</v>
      </c>
    </row>
    <row r="6" spans="1:4">
      <c r="A6" s="4" t="s">
        <v>352</v>
      </c>
      <c r="B6" s="5" t="n">
        <v>18</v>
      </c>
    </row>
    <row r="7" spans="1:4">
      <c r="A7" s="4" t="s">
        <v>353</v>
      </c>
      <c r="B7" s="6" t="n">
        <v>1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31</v>
      </c>
    </row>
    <row r="3" spans="1:3">
      <c r="A3" s="3" t="s">
        <v>161</v>
      </c>
    </row>
    <row r="4" spans="1:3">
      <c r="A4" s="4" t="s">
        <v>356</v>
      </c>
      <c r="B4" s="6" t="n">
        <v>171</v>
      </c>
      <c r="C4" s="6" t="n">
        <v>48</v>
      </c>
    </row>
    <row r="5" spans="1:3">
      <c r="A5" s="4" t="s">
        <v>357</v>
      </c>
      <c r="B5" s="5" t="n">
        <v>664</v>
      </c>
      <c r="C5" s="5" t="n">
        <v>754</v>
      </c>
    </row>
    <row r="6" spans="1:3">
      <c r="A6" s="4" t="s">
        <v>358</v>
      </c>
      <c r="B6" s="5" t="n">
        <v>-769</v>
      </c>
      <c r="C6" s="5" t="n">
        <v>-631</v>
      </c>
    </row>
    <row r="7" spans="1:3">
      <c r="A7" s="4" t="s">
        <v>359</v>
      </c>
      <c r="B7" s="6" t="n">
        <v>66</v>
      </c>
      <c r="C7" s="6" t="n">
        <v>1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0</v>
      </c>
      <c r="B1" s="2" t="s">
        <v>2</v>
      </c>
      <c r="C1" s="2" t="s">
        <v>351</v>
      </c>
      <c r="D1" s="2" t="s">
        <v>31</v>
      </c>
    </row>
    <row r="2" spans="1:4">
      <c r="A2" s="3" t="s">
        <v>161</v>
      </c>
    </row>
    <row r="3" spans="1:4">
      <c r="A3" s="4" t="s">
        <v>39</v>
      </c>
      <c r="B3" s="6" t="n">
        <v>85</v>
      </c>
      <c r="C3" s="6" t="n">
        <v>71</v>
      </c>
      <c r="D3" s="4" t="s">
        <v>35</v>
      </c>
    </row>
    <row r="4" spans="1:4">
      <c r="A4" s="4" t="s">
        <v>51</v>
      </c>
      <c r="B4" s="5" t="n">
        <v>-256</v>
      </c>
      <c r="C4" s="6" t="n">
        <v>-18</v>
      </c>
      <c r="D4" s="4" t="s">
        <v>35</v>
      </c>
    </row>
    <row r="5" spans="1:4">
      <c r="A5" s="4" t="s">
        <v>361</v>
      </c>
      <c r="B5" s="6" t="n">
        <v>-171</v>
      </c>
      <c r="D5"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68</v>
      </c>
      <c r="C4" s="4" t="s">
        <v>35</v>
      </c>
      <c r="D4" s="6" t="n">
        <v>440</v>
      </c>
      <c r="E4" s="6" t="n">
        <v>289</v>
      </c>
    </row>
    <row r="5" spans="1:5">
      <c r="A5" s="4" t="s">
        <v>83</v>
      </c>
      <c r="B5" s="5" t="n">
        <v>400</v>
      </c>
      <c r="C5" s="4" t="s">
        <v>35</v>
      </c>
      <c r="D5" s="5" t="n">
        <v>1180</v>
      </c>
      <c r="E5" s="5" t="n">
        <v>193</v>
      </c>
    </row>
    <row r="6" spans="1:5">
      <c r="A6" s="4" t="s">
        <v>84</v>
      </c>
      <c r="B6" s="5" t="n">
        <v>-132</v>
      </c>
      <c r="C6" s="4" t="s">
        <v>35</v>
      </c>
      <c r="D6" s="5" t="n">
        <v>-740</v>
      </c>
      <c r="E6" s="5" t="n">
        <v>96</v>
      </c>
    </row>
    <row r="7" spans="1:5">
      <c r="A7" s="3" t="s">
        <v>85</v>
      </c>
    </row>
    <row r="8" spans="1:5">
      <c r="A8" s="4" t="s">
        <v>86</v>
      </c>
      <c r="B8" s="5" t="n">
        <v>1382</v>
      </c>
      <c r="C8" s="5" t="n">
        <v>1318</v>
      </c>
      <c r="D8" s="5" t="n">
        <v>4105</v>
      </c>
      <c r="E8" s="5" t="n">
        <v>3398</v>
      </c>
    </row>
    <row r="9" spans="1:5">
      <c r="A9" s="4" t="s">
        <v>87</v>
      </c>
      <c r="B9" s="5" t="n">
        <v>2008</v>
      </c>
      <c r="C9" s="5" t="n">
        <v>1576</v>
      </c>
      <c r="D9" s="5" t="n">
        <v>5909</v>
      </c>
      <c r="E9" s="5" t="n">
        <v>4964</v>
      </c>
    </row>
    <row r="10" spans="1:5">
      <c r="A10" s="4" t="s">
        <v>88</v>
      </c>
      <c r="B10" s="5" t="n">
        <v>3390</v>
      </c>
      <c r="C10" s="5" t="n">
        <v>2894</v>
      </c>
      <c r="D10" s="5" t="n">
        <v>10014</v>
      </c>
      <c r="E10" s="5" t="n">
        <v>8362</v>
      </c>
    </row>
    <row r="11" spans="1:5">
      <c r="A11" s="4" t="s">
        <v>89</v>
      </c>
      <c r="B11" s="5" t="n">
        <v>-3522</v>
      </c>
      <c r="C11" s="5" t="n">
        <v>-2894</v>
      </c>
      <c r="D11" s="5" t="n">
        <v>-10754</v>
      </c>
      <c r="E11" s="5" t="n">
        <v>-8266</v>
      </c>
    </row>
    <row r="12" spans="1:5">
      <c r="A12" s="4" t="s">
        <v>90</v>
      </c>
      <c r="B12" s="5" t="n">
        <v>47</v>
      </c>
      <c r="C12" s="5" t="n">
        <v>14</v>
      </c>
      <c r="D12" s="5" t="n">
        <v>183</v>
      </c>
      <c r="E12" s="5" t="n">
        <v>82</v>
      </c>
    </row>
    <row r="13" spans="1:5">
      <c r="A13" s="4" t="s">
        <v>91</v>
      </c>
      <c r="B13" s="5" t="n">
        <v>2</v>
      </c>
      <c r="C13" s="5" t="n">
        <v>42</v>
      </c>
      <c r="D13" s="5" t="n">
        <v>23</v>
      </c>
      <c r="E13" s="5" t="n">
        <v>51</v>
      </c>
    </row>
    <row r="14" spans="1:5">
      <c r="A14" s="4" t="s">
        <v>92</v>
      </c>
      <c r="B14" s="4" t="s">
        <v>35</v>
      </c>
      <c r="C14" s="5" t="n">
        <v>4</v>
      </c>
      <c r="D14" s="4" t="s">
        <v>35</v>
      </c>
      <c r="E14" s="5" t="n">
        <v>4</v>
      </c>
    </row>
    <row r="15" spans="1:5">
      <c r="A15" s="4" t="s">
        <v>93</v>
      </c>
      <c r="B15" s="5" t="n">
        <v>12</v>
      </c>
      <c r="C15" s="5" t="n">
        <v>52</v>
      </c>
      <c r="D15" s="5" t="n">
        <v>-43</v>
      </c>
      <c r="E15" s="5" t="n">
        <v>107</v>
      </c>
    </row>
    <row r="16" spans="1:5">
      <c r="A16" s="4" t="s">
        <v>94</v>
      </c>
      <c r="B16" s="5" t="n">
        <v>-3461</v>
      </c>
      <c r="C16" s="5" t="n">
        <v>-2782</v>
      </c>
      <c r="D16" s="5" t="n">
        <v>-10591</v>
      </c>
      <c r="E16" s="5" t="n">
        <v>-8022</v>
      </c>
    </row>
    <row r="17" spans="1:5">
      <c r="A17" s="4" t="s">
        <v>95</v>
      </c>
      <c r="B17" s="5" t="n">
        <v>850</v>
      </c>
      <c r="C17" s="5" t="n">
        <v>1119</v>
      </c>
      <c r="D17" s="5" t="n">
        <v>850</v>
      </c>
      <c r="E17" s="5" t="n">
        <v>1119</v>
      </c>
    </row>
    <row r="18" spans="1:5">
      <c r="A18" s="4" t="s">
        <v>96</v>
      </c>
      <c r="B18" s="6" t="n">
        <v>-2611</v>
      </c>
      <c r="C18" s="6" t="n">
        <v>-1663</v>
      </c>
      <c r="D18" s="6" t="n">
        <v>-9741</v>
      </c>
      <c r="E18" s="6" t="n">
        <v>-6903</v>
      </c>
    </row>
    <row r="19" spans="1:5">
      <c r="A19" s="4" t="s">
        <v>97</v>
      </c>
      <c r="B19" s="8" t="n">
        <v>-0.14</v>
      </c>
      <c r="C19" s="8" t="n">
        <v>-0.09</v>
      </c>
      <c r="D19" s="8" t="n">
        <v>-0.52</v>
      </c>
      <c r="E19" s="8" t="n">
        <v>-0.48</v>
      </c>
    </row>
    <row r="20" spans="1:5">
      <c r="A20" s="4" t="s">
        <v>98</v>
      </c>
      <c r="B20" s="5" t="n">
        <v>19185741</v>
      </c>
      <c r="C20" s="5" t="n">
        <v>18150494</v>
      </c>
      <c r="D20" s="5" t="n">
        <v>18621033</v>
      </c>
      <c r="E20" s="5" t="n">
        <v>14441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2</v>
      </c>
      <c r="B1" s="2" t="s">
        <v>2</v>
      </c>
      <c r="C1" s="2" t="s">
        <v>31</v>
      </c>
    </row>
    <row r="2" spans="1:3">
      <c r="A2" s="3" t="s">
        <v>164</v>
      </c>
    </row>
    <row r="3" spans="1:3">
      <c r="A3" s="4" t="s">
        <v>363</v>
      </c>
      <c r="B3" s="4" t="s">
        <v>35</v>
      </c>
      <c r="C3" s="6"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167</v>
      </c>
    </row>
    <row r="3" spans="1:3">
      <c r="A3" s="4" t="s">
        <v>365</v>
      </c>
      <c r="B3" s="6" t="n">
        <v>223</v>
      </c>
      <c r="C3" s="6" t="n">
        <v>57</v>
      </c>
    </row>
    <row r="4" spans="1:3">
      <c r="A4" s="4" t="s">
        <v>366</v>
      </c>
      <c r="B4" s="5" t="n">
        <v>410</v>
      </c>
      <c r="C4" s="5" t="n">
        <v>395</v>
      </c>
    </row>
    <row r="5" spans="1:3">
      <c r="A5" s="4" t="s">
        <v>367</v>
      </c>
      <c r="B5" s="5" t="n">
        <v>724</v>
      </c>
      <c r="C5" s="5" t="n">
        <v>761</v>
      </c>
    </row>
    <row r="6" spans="1:3">
      <c r="A6" s="4" t="s">
        <v>368</v>
      </c>
      <c r="B6" s="5" t="n">
        <v>485</v>
      </c>
      <c r="C6" s="5" t="n">
        <v>442</v>
      </c>
    </row>
    <row r="7" spans="1:3">
      <c r="A7" s="4" t="s">
        <v>369</v>
      </c>
      <c r="B7" s="5" t="n">
        <v>391</v>
      </c>
      <c r="C7" s="5" t="n">
        <v>246</v>
      </c>
    </row>
    <row r="8" spans="1:3">
      <c r="A8" s="4" t="s">
        <v>370</v>
      </c>
      <c r="B8" s="5" t="n">
        <v>177</v>
      </c>
      <c r="C8" s="5" t="n">
        <v>179</v>
      </c>
    </row>
    <row r="9" spans="1:3">
      <c r="A9" s="4" t="s">
        <v>371</v>
      </c>
      <c r="B9" s="5" t="n">
        <v>123</v>
      </c>
      <c r="C9" s="5" t="n">
        <v>181</v>
      </c>
    </row>
    <row r="10" spans="1:3">
      <c r="A10" s="4" t="s">
        <v>372</v>
      </c>
      <c r="B10" s="6" t="n">
        <v>2533</v>
      </c>
      <c r="C10" s="6" t="n">
        <v>2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1"/>
    <col customWidth="1" max="3" min="3" width="22"/>
  </cols>
  <sheetData>
    <row r="1" spans="1:3">
      <c r="A1" s="1" t="s">
        <v>373</v>
      </c>
      <c r="B1" s="2" t="s">
        <v>374</v>
      </c>
      <c r="C1" s="2" t="s">
        <v>375</v>
      </c>
    </row>
    <row r="2" spans="1:3">
      <c r="A2" s="3" t="s">
        <v>170</v>
      </c>
    </row>
    <row r="3" spans="1:3">
      <c r="A3" s="4" t="s">
        <v>376</v>
      </c>
      <c r="C3" s="6" t="n">
        <v>600</v>
      </c>
    </row>
    <row r="4" spans="1:3">
      <c r="A4" s="4" t="s">
        <v>377</v>
      </c>
      <c r="C4" s="5" t="n">
        <v>500000</v>
      </c>
    </row>
    <row r="5" spans="1:3">
      <c r="A5" s="4" t="s">
        <v>378</v>
      </c>
      <c r="C5" s="4" t="s">
        <v>379</v>
      </c>
    </row>
    <row r="6" spans="1:3">
      <c r="A6" s="4" t="s">
        <v>380</v>
      </c>
      <c r="C6" s="4" t="s">
        <v>379</v>
      </c>
    </row>
    <row r="7" spans="1:3">
      <c r="A7" s="4" t="s">
        <v>381</v>
      </c>
      <c r="B7" s="6" t="n">
        <v>600</v>
      </c>
      <c r="C7" s="6"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2</v>
      </c>
      <c r="E1" s="2" t="s">
        <v>80</v>
      </c>
      <c r="F1" s="2" t="s">
        <v>2</v>
      </c>
      <c r="G1" s="2" t="s">
        <v>80</v>
      </c>
      <c r="H1" s="2" t="s">
        <v>31</v>
      </c>
    </row>
    <row r="2" spans="1:8">
      <c r="A2" s="4" t="s">
        <v>52</v>
      </c>
      <c r="D2" s="6" t="n">
        <v>18</v>
      </c>
      <c r="F2" s="6" t="n">
        <v>18</v>
      </c>
      <c r="H2" s="6" t="n">
        <v>201</v>
      </c>
    </row>
    <row r="3" spans="1:8">
      <c r="A3" s="4" t="s">
        <v>385</v>
      </c>
      <c r="D3" s="6" t="n">
        <v>47</v>
      </c>
      <c r="E3" s="6" t="n">
        <v>14</v>
      </c>
      <c r="F3" s="6" t="n">
        <v>183</v>
      </c>
      <c r="G3" s="6" t="n">
        <v>82</v>
      </c>
    </row>
    <row r="4" spans="1:8">
      <c r="A4" s="4" t="s">
        <v>386</v>
      </c>
    </row>
    <row r="5" spans="1:8">
      <c r="A5" s="4" t="s">
        <v>269</v>
      </c>
      <c r="C5" s="5" t="n">
        <v>417000</v>
      </c>
    </row>
    <row r="6" spans="1:8">
      <c r="A6" s="4" t="s">
        <v>387</v>
      </c>
      <c r="C6" s="5" t="n">
        <v>145952</v>
      </c>
    </row>
    <row r="7" spans="1:8">
      <c r="A7" s="4" t="s">
        <v>388</v>
      </c>
      <c r="C7" s="10" t="n">
        <v>0.35</v>
      </c>
    </row>
    <row r="8" spans="1:8">
      <c r="A8" s="4" t="s">
        <v>270</v>
      </c>
      <c r="C8" s="8" t="n">
        <v>4.6</v>
      </c>
    </row>
    <row r="9" spans="1:8">
      <c r="A9" s="4" t="s">
        <v>389</v>
      </c>
      <c r="C9" s="8" t="n">
        <v>6.08</v>
      </c>
    </row>
    <row r="10" spans="1:8">
      <c r="A10" s="4" t="s">
        <v>390</v>
      </c>
      <c r="C10" s="4" t="s">
        <v>391</v>
      </c>
    </row>
    <row r="11" spans="1:8">
      <c r="A11" s="4" t="s">
        <v>392</v>
      </c>
    </row>
    <row r="12" spans="1:8">
      <c r="A12" s="4" t="s">
        <v>269</v>
      </c>
      <c r="B12" s="5" t="n">
        <v>595000</v>
      </c>
    </row>
    <row r="13" spans="1:8">
      <c r="A13" s="4" t="s">
        <v>387</v>
      </c>
      <c r="B13" s="5" t="n">
        <v>178500</v>
      </c>
    </row>
    <row r="14" spans="1:8">
      <c r="A14" s="4" t="s">
        <v>388</v>
      </c>
      <c r="B14" s="10" t="n">
        <v>0.3</v>
      </c>
    </row>
    <row r="15" spans="1:8">
      <c r="A15" s="4" t="s">
        <v>270</v>
      </c>
      <c r="B15" s="8" t="n">
        <v>6.75</v>
      </c>
    </row>
    <row r="16" spans="1:8">
      <c r="A16" s="4" t="s">
        <v>389</v>
      </c>
      <c r="B16" s="8" t="n">
        <v>9.359999999999999</v>
      </c>
    </row>
    <row r="17" spans="1:8">
      <c r="A17" s="4" t="s">
        <v>390</v>
      </c>
      <c r="B17" s="4" t="s">
        <v>3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3</v>
      </c>
      <c r="B1" s="2" t="s">
        <v>1</v>
      </c>
    </row>
    <row r="2" spans="1:3">
      <c r="B2" s="2" t="s">
        <v>2</v>
      </c>
      <c r="C2" s="2" t="s">
        <v>80</v>
      </c>
    </row>
    <row r="3" spans="1:3">
      <c r="A3" s="4" t="s">
        <v>394</v>
      </c>
    </row>
    <row r="4" spans="1:3">
      <c r="A4" s="4" t="s">
        <v>395</v>
      </c>
      <c r="B4" s="4" t="s">
        <v>289</v>
      </c>
      <c r="C4" s="4" t="s">
        <v>289</v>
      </c>
    </row>
    <row r="5" spans="1:3">
      <c r="A5" s="4" t="s">
        <v>396</v>
      </c>
    </row>
    <row r="6" spans="1:3">
      <c r="A6" s="4" t="s">
        <v>395</v>
      </c>
      <c r="B6" s="4" t="s">
        <v>397</v>
      </c>
    </row>
    <row r="7" spans="1:3">
      <c r="A7" s="4" t="s">
        <v>398</v>
      </c>
    </row>
    <row r="8" spans="1:3">
      <c r="A8" s="4" t="s">
        <v>395</v>
      </c>
      <c r="C8" s="4" t="s">
        <v>399</v>
      </c>
    </row>
    <row r="9" spans="1:3">
      <c r="A9" s="4" t="s">
        <v>400</v>
      </c>
    </row>
    <row r="10" spans="1:3">
      <c r="A10" s="4" t="s">
        <v>395</v>
      </c>
      <c r="C10" s="4" t="s">
        <v>397</v>
      </c>
    </row>
    <row r="11" spans="1:3">
      <c r="A11" s="4" t="s">
        <v>401</v>
      </c>
    </row>
    <row r="12" spans="1:3">
      <c r="A12" s="4" t="s">
        <v>402</v>
      </c>
      <c r="B12" s="4" t="s">
        <v>403</v>
      </c>
      <c r="C12" s="4" t="s">
        <v>404</v>
      </c>
    </row>
    <row r="13" spans="1:3">
      <c r="A13" s="4" t="s">
        <v>405</v>
      </c>
    </row>
    <row r="14" spans="1:3">
      <c r="A14" s="4" t="s">
        <v>402</v>
      </c>
      <c r="B14" s="4" t="s">
        <v>406</v>
      </c>
      <c r="C14" s="4" t="s">
        <v>407</v>
      </c>
    </row>
    <row r="15" spans="1:3">
      <c r="A15" s="4" t="s">
        <v>408</v>
      </c>
    </row>
    <row r="16" spans="1:3">
      <c r="A16" s="4" t="s">
        <v>395</v>
      </c>
      <c r="B16" s="4" t="s">
        <v>409</v>
      </c>
      <c r="C16" s="4" t="s">
        <v>410</v>
      </c>
    </row>
    <row r="17" spans="1:3">
      <c r="A17" s="4" t="s">
        <v>411</v>
      </c>
    </row>
    <row r="18" spans="1:3">
      <c r="A18" s="4" t="s">
        <v>395</v>
      </c>
      <c r="B18" s="4" t="s">
        <v>412</v>
      </c>
      <c r="C18" s="4"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4</v>
      </c>
      <c r="B1" s="2" t="s">
        <v>415</v>
      </c>
      <c r="C1" s="2" t="s">
        <v>2</v>
      </c>
      <c r="D1" s="2" t="s">
        <v>80</v>
      </c>
      <c r="E1" s="2" t="s">
        <v>2</v>
      </c>
      <c r="F1" s="2" t="s">
        <v>80</v>
      </c>
      <c r="G1" s="2" t="s">
        <v>416</v>
      </c>
      <c r="H1" s="2" t="s">
        <v>417</v>
      </c>
      <c r="I1" s="2" t="s">
        <v>31</v>
      </c>
      <c r="J1" s="2" t="s">
        <v>418</v>
      </c>
      <c r="K1" s="2" t="s">
        <v>419</v>
      </c>
      <c r="L1" s="2" t="s">
        <v>420</v>
      </c>
      <c r="M1" s="2" t="s">
        <v>421</v>
      </c>
    </row>
    <row r="2" spans="1:13">
      <c r="A2" s="4" t="s">
        <v>422</v>
      </c>
      <c r="C2" s="5" t="n">
        <v>995000</v>
      </c>
      <c r="D2" s="4" t="s">
        <v>35</v>
      </c>
      <c r="E2" s="5" t="n">
        <v>995000</v>
      </c>
      <c r="F2" s="5" t="n">
        <v>170664</v>
      </c>
    </row>
    <row r="3" spans="1:13">
      <c r="A3" s="4" t="s">
        <v>423</v>
      </c>
      <c r="E3" s="5" t="n">
        <v>1770</v>
      </c>
      <c r="F3" s="5" t="n">
        <v>25947</v>
      </c>
    </row>
    <row r="4" spans="1:13">
      <c r="A4" s="4" t="s">
        <v>424</v>
      </c>
    </row>
    <row r="5" spans="1:13">
      <c r="A5" s="4" t="s">
        <v>425</v>
      </c>
      <c r="C5" s="5" t="n">
        <v>1353070</v>
      </c>
      <c r="E5" s="5" t="n">
        <v>1353070</v>
      </c>
      <c r="I5" s="5" t="n">
        <v>388529</v>
      </c>
    </row>
    <row r="6" spans="1:13">
      <c r="A6" s="4" t="s">
        <v>422</v>
      </c>
      <c r="E6" s="5" t="n">
        <v>995000</v>
      </c>
    </row>
    <row r="7" spans="1:13">
      <c r="A7" s="4" t="s">
        <v>426</v>
      </c>
      <c r="C7" s="6" t="n">
        <v>0</v>
      </c>
      <c r="E7" s="6" t="n">
        <v>0</v>
      </c>
    </row>
    <row r="8" spans="1:13">
      <c r="A8" s="4" t="s">
        <v>427</v>
      </c>
      <c r="C8" s="6" t="n">
        <v>0</v>
      </c>
      <c r="E8" s="6" t="n">
        <v>0</v>
      </c>
    </row>
    <row r="9" spans="1:13">
      <c r="A9" s="4" t="s">
        <v>428</v>
      </c>
      <c r="C9" s="5" t="n">
        <v>995051</v>
      </c>
      <c r="E9" s="5" t="n">
        <v>995051</v>
      </c>
    </row>
    <row r="10" spans="1:13">
      <c r="A10" s="4" t="s">
        <v>429</v>
      </c>
      <c r="E10" s="4" t="s">
        <v>430</v>
      </c>
    </row>
    <row r="11" spans="1:13">
      <c r="A11" s="4" t="s">
        <v>431</v>
      </c>
      <c r="E11" s="6" t="n">
        <v>151</v>
      </c>
      <c r="F11" s="6" t="n">
        <v>177</v>
      </c>
    </row>
    <row r="12" spans="1:13">
      <c r="A12" s="4" t="s">
        <v>432</v>
      </c>
      <c r="C12" s="6" t="n">
        <v>301</v>
      </c>
      <c r="E12" s="6" t="n">
        <v>301</v>
      </c>
    </row>
    <row r="13" spans="1:13">
      <c r="A13" s="4" t="s">
        <v>433</v>
      </c>
      <c r="E13" s="4" t="s">
        <v>434</v>
      </c>
    </row>
    <row r="14" spans="1:13">
      <c r="A14" s="4" t="s">
        <v>435</v>
      </c>
    </row>
    <row r="15" spans="1:13">
      <c r="A15" s="4" t="s">
        <v>431</v>
      </c>
      <c r="E15" s="6" t="n">
        <v>49</v>
      </c>
      <c r="F15" s="6" t="n">
        <v>73</v>
      </c>
    </row>
    <row r="16" spans="1:13">
      <c r="A16" s="4" t="s">
        <v>433</v>
      </c>
      <c r="E16" s="4" t="s">
        <v>436</v>
      </c>
    </row>
    <row r="17" spans="1:13">
      <c r="A17" s="4" t="s">
        <v>437</v>
      </c>
      <c r="E17" s="5" t="n">
        <v>18859</v>
      </c>
    </row>
    <row r="18" spans="1:13">
      <c r="A18" s="4" t="s">
        <v>438</v>
      </c>
      <c r="C18" s="6" t="n">
        <v>44</v>
      </c>
      <c r="E18" s="6" t="n">
        <v>44</v>
      </c>
    </row>
    <row r="19" spans="1:13">
      <c r="A19" s="4" t="s">
        <v>439</v>
      </c>
    </row>
    <row r="20" spans="1:13">
      <c r="A20" s="4" t="s">
        <v>440</v>
      </c>
      <c r="B20" s="5" t="n">
        <v>245321</v>
      </c>
      <c r="G20" s="5" t="n">
        <v>165321</v>
      </c>
      <c r="M20" s="5" t="n">
        <v>80321</v>
      </c>
    </row>
    <row r="21" spans="1:13">
      <c r="A21" s="4" t="s">
        <v>441</v>
      </c>
      <c r="B21" s="5" t="n">
        <v>80000</v>
      </c>
      <c r="G21" s="5" t="n">
        <v>85000</v>
      </c>
    </row>
    <row r="22" spans="1:13">
      <c r="A22" s="4" t="s">
        <v>442</v>
      </c>
    </row>
    <row r="23" spans="1:13">
      <c r="A23" s="4" t="s">
        <v>440</v>
      </c>
      <c r="H23" s="5" t="n">
        <v>2640703</v>
      </c>
      <c r="K23" s="5" t="n">
        <v>640703</v>
      </c>
      <c r="L23" s="5" t="n">
        <v>240703</v>
      </c>
    </row>
    <row r="24" spans="1:13">
      <c r="A24" s="4" t="s">
        <v>443</v>
      </c>
      <c r="C24" s="5" t="n">
        <v>1129490</v>
      </c>
      <c r="E24" s="5" t="n">
        <v>1129490</v>
      </c>
    </row>
    <row r="25" spans="1:13">
      <c r="A25" s="4" t="s">
        <v>444</v>
      </c>
    </row>
    <row r="26" spans="1:13">
      <c r="A26" s="4" t="s">
        <v>440</v>
      </c>
      <c r="J26" s="5" t="n">
        <v>500000</v>
      </c>
    </row>
    <row r="27" spans="1:13">
      <c r="A27" s="4" t="s">
        <v>443</v>
      </c>
      <c r="C27" s="5" t="n">
        <v>481141</v>
      </c>
      <c r="E27" s="5" t="n">
        <v>481141</v>
      </c>
    </row>
    <row r="28" spans="1:13">
      <c r="A28" s="4" t="s">
        <v>425</v>
      </c>
      <c r="C28" s="5" t="n">
        <v>18859</v>
      </c>
      <c r="E28" s="5" t="n">
        <v>18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445</v>
      </c>
      <c r="B1" s="2" t="s">
        <v>79</v>
      </c>
      <c r="D1" s="2" t="s">
        <v>1</v>
      </c>
    </row>
    <row r="2" spans="1:5">
      <c r="B2" s="2" t="s">
        <v>2</v>
      </c>
      <c r="C2" s="2" t="s">
        <v>80</v>
      </c>
      <c r="D2" s="2" t="s">
        <v>2</v>
      </c>
      <c r="E2" s="2" t="s">
        <v>80</v>
      </c>
    </row>
    <row r="3" spans="1:5">
      <c r="A3" s="3" t="s">
        <v>176</v>
      </c>
    </row>
    <row r="4" spans="1:5">
      <c r="A4" s="4" t="s">
        <v>446</v>
      </c>
      <c r="B4" s="4" t="s">
        <v>447</v>
      </c>
      <c r="C4" s="4" t="s">
        <v>289</v>
      </c>
      <c r="D4" s="4" t="s">
        <v>447</v>
      </c>
      <c r="E4" s="4" t="s">
        <v>448</v>
      </c>
    </row>
    <row r="5" spans="1:5">
      <c r="A5" s="4" t="s">
        <v>449</v>
      </c>
      <c r="B5" s="4" t="s">
        <v>289</v>
      </c>
      <c r="C5" s="4" t="s">
        <v>289</v>
      </c>
      <c r="D5" s="4" t="s">
        <v>289</v>
      </c>
      <c r="E5" s="4" t="s">
        <v>289</v>
      </c>
    </row>
    <row r="6" spans="1:5">
      <c r="A6" s="4" t="s">
        <v>450</v>
      </c>
      <c r="B6" s="4" t="s">
        <v>451</v>
      </c>
      <c r="C6" s="4" t="s">
        <v>452</v>
      </c>
      <c r="D6" s="4" t="s">
        <v>451</v>
      </c>
      <c r="E6" s="4" t="s">
        <v>451</v>
      </c>
    </row>
    <row r="7" spans="1:5">
      <c r="A7" s="4" t="s">
        <v>453</v>
      </c>
      <c r="B7" s="4" t="s">
        <v>454</v>
      </c>
      <c r="C7" s="4" t="s">
        <v>289</v>
      </c>
      <c r="D7" s="4" t="s">
        <v>454</v>
      </c>
      <c r="E7" s="4" t="s">
        <v>4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6</v>
      </c>
      <c r="B1" s="2" t="s">
        <v>79</v>
      </c>
      <c r="D1" s="2" t="s">
        <v>1</v>
      </c>
    </row>
    <row r="2" spans="1:5">
      <c r="B2" s="2" t="s">
        <v>2</v>
      </c>
      <c r="C2" s="2" t="s">
        <v>80</v>
      </c>
      <c r="D2" s="2" t="s">
        <v>2</v>
      </c>
      <c r="E2" s="2" t="s">
        <v>80</v>
      </c>
    </row>
    <row r="3" spans="1:5">
      <c r="A3" s="4" t="s">
        <v>457</v>
      </c>
      <c r="B3" s="5" t="n">
        <v>995000</v>
      </c>
      <c r="C3" s="4" t="s">
        <v>35</v>
      </c>
      <c r="D3" s="5" t="n">
        <v>995000</v>
      </c>
      <c r="E3" s="5" t="n">
        <v>170664</v>
      </c>
    </row>
    <row r="4" spans="1:5">
      <c r="A4" s="4" t="s">
        <v>424</v>
      </c>
    </row>
    <row r="5" spans="1:5">
      <c r="A5" s="4" t="s">
        <v>458</v>
      </c>
      <c r="D5" s="5" t="n">
        <v>388529</v>
      </c>
    </row>
    <row r="6" spans="1:5">
      <c r="A6" s="4" t="s">
        <v>457</v>
      </c>
      <c r="D6" s="5" t="n">
        <v>995000</v>
      </c>
    </row>
    <row r="7" spans="1:5">
      <c r="A7" s="4" t="s">
        <v>459</v>
      </c>
      <c r="D7" s="4" t="s">
        <v>35</v>
      </c>
    </row>
    <row r="8" spans="1:5">
      <c r="A8" s="4" t="s">
        <v>460</v>
      </c>
      <c r="D8" s="5" t="n">
        <v>-30459</v>
      </c>
    </row>
    <row r="9" spans="1:5">
      <c r="A9" s="4" t="s">
        <v>461</v>
      </c>
      <c r="B9" s="5" t="n">
        <v>1353070</v>
      </c>
      <c r="D9" s="5" t="n">
        <v>1353070</v>
      </c>
    </row>
    <row r="10" spans="1:5">
      <c r="A10" s="4" t="s">
        <v>462</v>
      </c>
      <c r="B10" s="5" t="n">
        <v>358012</v>
      </c>
      <c r="D10" s="5" t="n">
        <v>358012</v>
      </c>
    </row>
    <row r="11" spans="1:5">
      <c r="A11" s="4" t="s">
        <v>463</v>
      </c>
      <c r="D11" s="8" t="n">
        <v>6.15</v>
      </c>
    </row>
    <row r="12" spans="1:5">
      <c r="A12" s="4" t="s">
        <v>464</v>
      </c>
      <c r="D12" s="10" t="n">
        <v>0.41</v>
      </c>
    </row>
    <row r="13" spans="1:5">
      <c r="A13" s="4" t="s">
        <v>465</v>
      </c>
      <c r="D13" s="4" t="s">
        <v>35</v>
      </c>
    </row>
    <row r="14" spans="1:5">
      <c r="A14" s="4" t="s">
        <v>466</v>
      </c>
      <c r="D14" s="10" t="n">
        <v>43.85</v>
      </c>
    </row>
    <row r="15" spans="1:5">
      <c r="A15" s="4" t="s">
        <v>467</v>
      </c>
      <c r="B15" s="8" t="n">
        <v>1.08</v>
      </c>
      <c r="D15" s="10" t="n">
        <v>1.08</v>
      </c>
    </row>
    <row r="16" spans="1:5">
      <c r="A16" s="4" t="s">
        <v>468</v>
      </c>
      <c r="B16" s="8" t="n">
        <v>2.94</v>
      </c>
      <c r="D16" s="8" t="n">
        <v>2.94</v>
      </c>
    </row>
    <row r="17" spans="1:5">
      <c r="A17" s="4" t="s">
        <v>469</v>
      </c>
      <c r="D17" s="4" t="s">
        <v>470</v>
      </c>
    </row>
    <row r="18" spans="1:5">
      <c r="A18" s="4" t="s">
        <v>471</v>
      </c>
      <c r="D18" s="4" t="s">
        <v>472</v>
      </c>
    </row>
    <row r="19" spans="1:5">
      <c r="A19" s="4" t="s">
        <v>473</v>
      </c>
      <c r="D19" s="4" t="s">
        <v>4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4" t="s">
        <v>477</v>
      </c>
      <c r="B3" s="5" t="n">
        <v>197064</v>
      </c>
    </row>
    <row r="4" spans="1:2">
      <c r="A4" s="4" t="s">
        <v>478</v>
      </c>
      <c r="B4" s="5" t="n">
        <v>18859</v>
      </c>
    </row>
    <row r="5" spans="1:2">
      <c r="A5" s="4" t="s">
        <v>479</v>
      </c>
      <c r="B5" s="5" t="n">
        <v>-5154</v>
      </c>
    </row>
    <row r="6" spans="1:2">
      <c r="A6" s="4" t="s">
        <v>480</v>
      </c>
      <c r="B6" s="5" t="n">
        <v>-101797</v>
      </c>
    </row>
    <row r="7" spans="1:2">
      <c r="A7" s="4" t="s">
        <v>481</v>
      </c>
      <c r="B7" s="5" t="n">
        <v>108972</v>
      </c>
    </row>
    <row r="8" spans="1:2">
      <c r="A8" s="4" t="s">
        <v>482</v>
      </c>
      <c r="B8" s="8" t="n">
        <v>1.35</v>
      </c>
    </row>
    <row r="9" spans="1:2">
      <c r="A9" s="4" t="s">
        <v>483</v>
      </c>
      <c r="B9" s="10" t="n">
        <v>1.14</v>
      </c>
    </row>
    <row r="10" spans="1:2">
      <c r="A10" s="4" t="s">
        <v>484</v>
      </c>
      <c r="B10" s="10" t="n">
        <v>3.22</v>
      </c>
    </row>
    <row r="11" spans="1:2">
      <c r="A11" s="4" t="s">
        <v>485</v>
      </c>
      <c r="B11" s="10" t="n">
        <v>1.12</v>
      </c>
    </row>
    <row r="12" spans="1:2">
      <c r="A12" s="4" t="s">
        <v>486</v>
      </c>
      <c r="B12" s="8" t="n">
        <v>1.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4" t="s">
        <v>52</v>
      </c>
      <c r="B2" s="6" t="n">
        <v>18</v>
      </c>
      <c r="C2" s="6" t="n">
        <v>201</v>
      </c>
    </row>
    <row r="3" spans="1:3">
      <c r="A3" s="4" t="s">
        <v>488</v>
      </c>
    </row>
    <row r="4" spans="1:3">
      <c r="A4" s="4" t="s">
        <v>52</v>
      </c>
      <c r="B4" s="5" t="n">
        <v>18</v>
      </c>
      <c r="C4" s="5" t="n">
        <v>201</v>
      </c>
    </row>
    <row r="5" spans="1:3">
      <c r="A5" s="4" t="s">
        <v>489</v>
      </c>
    </row>
    <row r="6" spans="1:3">
      <c r="A6" s="4" t="s">
        <v>52</v>
      </c>
      <c r="B6" s="4" t="s">
        <v>35</v>
      </c>
      <c r="C6" s="4" t="s">
        <v>35</v>
      </c>
    </row>
    <row r="7" spans="1:3">
      <c r="A7" s="4" t="s">
        <v>490</v>
      </c>
    </row>
    <row r="8" spans="1:3">
      <c r="A8" s="4" t="s">
        <v>52</v>
      </c>
      <c r="B8" s="4" t="s">
        <v>35</v>
      </c>
      <c r="C8" s="4" t="s">
        <v>35</v>
      </c>
    </row>
    <row r="9" spans="1:3">
      <c r="A9" s="4" t="s">
        <v>491</v>
      </c>
    </row>
    <row r="10" spans="1:3">
      <c r="A10" s="4" t="s">
        <v>52</v>
      </c>
      <c r="B10" s="6" t="n">
        <v>18</v>
      </c>
      <c r="C10" s="6" t="n">
        <v>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9</v>
      </c>
      <c r="D1" s="2" t="s">
        <v>1</v>
      </c>
    </row>
    <row r="2" spans="1:5">
      <c r="B2" s="2" t="s">
        <v>2</v>
      </c>
      <c r="C2" s="2" t="s">
        <v>80</v>
      </c>
      <c r="D2" s="2" t="s">
        <v>2</v>
      </c>
      <c r="E2" s="2" t="s">
        <v>80</v>
      </c>
    </row>
    <row r="3" spans="1:5">
      <c r="A3" s="3" t="s">
        <v>100</v>
      </c>
    </row>
    <row r="4" spans="1:5">
      <c r="A4" s="4" t="s">
        <v>96</v>
      </c>
      <c r="B4" s="6" t="n">
        <v>-2611</v>
      </c>
      <c r="C4" s="6" t="n">
        <v>-1663</v>
      </c>
      <c r="D4" s="6" t="n">
        <v>-9741</v>
      </c>
      <c r="E4" s="6" t="n">
        <v>-6903</v>
      </c>
    </row>
    <row r="5" spans="1:5">
      <c r="A5" s="4" t="s">
        <v>101</v>
      </c>
      <c r="B5" s="5" t="n">
        <v>1</v>
      </c>
      <c r="C5" s="5" t="n">
        <v>11</v>
      </c>
      <c r="D5" s="5" t="n">
        <v>-4</v>
      </c>
      <c r="E5" s="5" t="n">
        <v>19</v>
      </c>
    </row>
    <row r="6" spans="1:5">
      <c r="A6" s="4" t="s">
        <v>102</v>
      </c>
      <c r="B6" s="6" t="n">
        <v>-2610</v>
      </c>
      <c r="C6" s="6" t="n">
        <v>-1652</v>
      </c>
      <c r="D6" s="6" t="n">
        <v>-9745</v>
      </c>
      <c r="E6" s="6" t="n">
        <v>-68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355</v>
      </c>
    </row>
    <row r="2" spans="1:3">
      <c r="B2" s="2" t="s">
        <v>2</v>
      </c>
      <c r="C2" s="2" t="s">
        <v>31</v>
      </c>
    </row>
    <row r="3" spans="1:3">
      <c r="A3" s="4" t="s">
        <v>493</v>
      </c>
      <c r="B3" s="6" t="n">
        <v>201</v>
      </c>
      <c r="C3" s="6" t="n">
        <v>323</v>
      </c>
    </row>
    <row r="4" spans="1:3">
      <c r="A4" s="4" t="s">
        <v>494</v>
      </c>
      <c r="B4" s="5" t="n">
        <v>-183</v>
      </c>
      <c r="C4" s="5" t="n">
        <v>-122</v>
      </c>
    </row>
    <row r="5" spans="1:3">
      <c r="A5" s="4" t="s">
        <v>495</v>
      </c>
      <c r="B5" s="6" t="n">
        <v>18</v>
      </c>
      <c r="C5" s="6" t="n">
        <v>2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 customWidth="1" max="10" min="10" width="14"/>
  </cols>
  <sheetData>
    <row r="1" spans="1:10">
      <c r="A1" s="1" t="s">
        <v>496</v>
      </c>
      <c r="B1" s="2" t="s">
        <v>497</v>
      </c>
      <c r="C1" s="2" t="s">
        <v>498</v>
      </c>
      <c r="D1" s="2" t="s">
        <v>499</v>
      </c>
      <c r="E1" s="2" t="s">
        <v>500</v>
      </c>
      <c r="F1" s="2" t="s">
        <v>266</v>
      </c>
      <c r="G1" s="2" t="s">
        <v>501</v>
      </c>
      <c r="H1" s="2" t="s">
        <v>2</v>
      </c>
      <c r="I1" s="2" t="s">
        <v>31</v>
      </c>
      <c r="J1" s="2" t="s">
        <v>502</v>
      </c>
    </row>
    <row r="2" spans="1:10">
      <c r="A2" s="4" t="s">
        <v>503</v>
      </c>
      <c r="E2" s="6" t="n">
        <v>350000</v>
      </c>
    </row>
    <row r="3" spans="1:10">
      <c r="A3" s="4" t="s">
        <v>504</v>
      </c>
      <c r="I3" s="6" t="n">
        <v>350000</v>
      </c>
    </row>
    <row r="4" spans="1:10">
      <c r="A4" s="4" t="s">
        <v>505</v>
      </c>
      <c r="I4" s="5" t="n">
        <v>350000</v>
      </c>
    </row>
    <row r="5" spans="1:10">
      <c r="A5" s="4" t="s">
        <v>506</v>
      </c>
      <c r="H5" s="6" t="n">
        <v>177000</v>
      </c>
      <c r="I5" s="6" t="n">
        <v>177000</v>
      </c>
    </row>
    <row r="6" spans="1:10">
      <c r="A6" s="4" t="s">
        <v>507</v>
      </c>
    </row>
    <row r="7" spans="1:10">
      <c r="A7" s="4" t="s">
        <v>506</v>
      </c>
      <c r="H7" s="5" t="n">
        <v>177000</v>
      </c>
      <c r="J7" s="6" t="n">
        <v>132000</v>
      </c>
    </row>
    <row r="8" spans="1:10">
      <c r="A8" s="4" t="s">
        <v>508</v>
      </c>
    </row>
    <row r="9" spans="1:10">
      <c r="A9" s="4" t="s">
        <v>509</v>
      </c>
      <c r="C9" s="6" t="n">
        <v>15000</v>
      </c>
      <c r="D9" s="6" t="n">
        <v>2825130</v>
      </c>
    </row>
    <row r="10" spans="1:10">
      <c r="A10" s="4" t="s">
        <v>510</v>
      </c>
    </row>
    <row r="11" spans="1:10">
      <c r="A11" s="4" t="s">
        <v>509</v>
      </c>
      <c r="B11" s="6" t="n">
        <v>5000000</v>
      </c>
    </row>
    <row r="12" spans="1:10">
      <c r="A12" s="4" t="s">
        <v>511</v>
      </c>
    </row>
    <row r="13" spans="1:10">
      <c r="A13" s="4" t="s">
        <v>503</v>
      </c>
      <c r="H13" s="5" t="n">
        <v>50000</v>
      </c>
    </row>
    <row r="14" spans="1:10">
      <c r="A14" s="4" t="s">
        <v>512</v>
      </c>
    </row>
    <row r="15" spans="1:10">
      <c r="A15" s="4" t="s">
        <v>503</v>
      </c>
      <c r="H15" s="6" t="n">
        <v>150000</v>
      </c>
    </row>
    <row r="16" spans="1:10">
      <c r="A16" s="4" t="s">
        <v>513</v>
      </c>
    </row>
    <row r="17" spans="1:10">
      <c r="A17" s="4" t="s">
        <v>514</v>
      </c>
      <c r="G17" s="4" t="s">
        <v>515</v>
      </c>
    </row>
    <row r="18" spans="1:10">
      <c r="A18" s="4" t="s">
        <v>516</v>
      </c>
    </row>
    <row r="19" spans="1:10">
      <c r="A19" s="4" t="s">
        <v>503</v>
      </c>
      <c r="F19" s="6" t="n">
        <v>3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17</v>
      </c>
      <c r="B1" s="2" t="s">
        <v>79</v>
      </c>
      <c r="D1" s="2" t="s">
        <v>1</v>
      </c>
    </row>
    <row r="2" spans="1:6">
      <c r="B2" s="2" t="s">
        <v>2</v>
      </c>
      <c r="C2" s="2" t="s">
        <v>80</v>
      </c>
      <c r="D2" s="2" t="s">
        <v>2</v>
      </c>
      <c r="E2" s="2" t="s">
        <v>80</v>
      </c>
      <c r="F2" s="2" t="s">
        <v>31</v>
      </c>
    </row>
    <row r="3" spans="1:6">
      <c r="A3" s="4" t="s">
        <v>518</v>
      </c>
      <c r="B3" s="6" t="n">
        <v>850</v>
      </c>
      <c r="C3" s="6" t="n">
        <v>1119</v>
      </c>
      <c r="D3" s="6" t="n">
        <v>850</v>
      </c>
      <c r="E3" s="6" t="n">
        <v>1119</v>
      </c>
    </row>
    <row r="4" spans="1:6">
      <c r="A4" s="4" t="s">
        <v>506</v>
      </c>
      <c r="B4" s="5" t="n">
        <v>177</v>
      </c>
      <c r="D4" s="5" t="n">
        <v>177</v>
      </c>
      <c r="F4" s="6" t="n">
        <v>177</v>
      </c>
    </row>
    <row r="5" spans="1:6">
      <c r="A5" s="4" t="s">
        <v>519</v>
      </c>
    </row>
    <row r="6" spans="1:6">
      <c r="A6" s="4" t="s">
        <v>518</v>
      </c>
      <c r="B6" s="5" t="n">
        <v>900</v>
      </c>
      <c r="C6" s="5" t="n">
        <v>1100</v>
      </c>
      <c r="D6" s="5" t="n">
        <v>900</v>
      </c>
      <c r="E6" s="5" t="n">
        <v>1100</v>
      </c>
    </row>
    <row r="7" spans="1:6">
      <c r="A7" s="4" t="s">
        <v>520</v>
      </c>
      <c r="B7" s="6" t="n">
        <v>9100</v>
      </c>
      <c r="C7" s="6" t="n">
        <v>11400</v>
      </c>
      <c r="D7" s="6" t="n">
        <v>9100</v>
      </c>
      <c r="E7" s="6" t="n">
        <v>11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521</v>
      </c>
      <c r="B1" s="2" t="s">
        <v>1</v>
      </c>
    </row>
    <row r="2" spans="1:2">
      <c r="B2" s="2" t="s">
        <v>522</v>
      </c>
    </row>
    <row r="3" spans="1:2">
      <c r="A3" s="3" t="s">
        <v>188</v>
      </c>
    </row>
    <row r="4" spans="1:2">
      <c r="A4" s="4" t="s">
        <v>523</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9</v>
      </c>
      <c r="D1" s="2" t="s">
        <v>1</v>
      </c>
    </row>
    <row r="2" spans="1:5">
      <c r="B2" s="2" t="s">
        <v>2</v>
      </c>
      <c r="C2" s="2" t="s">
        <v>80</v>
      </c>
      <c r="D2" s="2" t="s">
        <v>2</v>
      </c>
      <c r="E2" s="2" t="s">
        <v>80</v>
      </c>
    </row>
    <row r="3" spans="1:5">
      <c r="A3" s="4" t="s">
        <v>96</v>
      </c>
      <c r="B3" s="6" t="n">
        <v>-2611</v>
      </c>
      <c r="C3" s="6" t="n">
        <v>-1663</v>
      </c>
      <c r="D3" s="6" t="n">
        <v>-9741</v>
      </c>
      <c r="E3" s="6" t="n">
        <v>-6903</v>
      </c>
    </row>
    <row r="4" spans="1:5">
      <c r="A4" s="4" t="s">
        <v>525</v>
      </c>
    </row>
    <row r="5" spans="1:5">
      <c r="A5" s="4" t="s">
        <v>96</v>
      </c>
      <c r="B5" s="6" t="n">
        <v>-51</v>
      </c>
      <c r="D5" s="5" t="n">
        <v>-130</v>
      </c>
    </row>
    <row r="6" spans="1:5">
      <c r="A6" s="4" t="s">
        <v>526</v>
      </c>
      <c r="D6" s="6" t="n">
        <v>1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527</v>
      </c>
      <c r="B1" s="2" t="s">
        <v>79</v>
      </c>
      <c r="D1" s="2" t="s">
        <v>1</v>
      </c>
    </row>
    <row r="2" spans="1:7">
      <c r="B2" s="2" t="s">
        <v>2</v>
      </c>
      <c r="C2" s="2" t="s">
        <v>80</v>
      </c>
      <c r="D2" s="2" t="s">
        <v>2</v>
      </c>
      <c r="E2" s="2" t="s">
        <v>80</v>
      </c>
      <c r="F2" s="2" t="s">
        <v>351</v>
      </c>
      <c r="G2" s="2" t="s">
        <v>31</v>
      </c>
    </row>
    <row r="3" spans="1:7">
      <c r="A3" s="4" t="s">
        <v>82</v>
      </c>
      <c r="B3" s="6" t="n">
        <v>268</v>
      </c>
      <c r="C3" s="4" t="s">
        <v>35</v>
      </c>
      <c r="D3" s="6" t="n">
        <v>440</v>
      </c>
      <c r="E3" s="6" t="n">
        <v>289</v>
      </c>
    </row>
    <row r="4" spans="1:7">
      <c r="A4" s="4" t="s">
        <v>89</v>
      </c>
      <c r="B4" s="5" t="n">
        <v>-3522</v>
      </c>
      <c r="C4" s="5" t="n">
        <v>-2894</v>
      </c>
      <c r="D4" s="5" t="n">
        <v>-10754</v>
      </c>
      <c r="E4" s="5" t="n">
        <v>-8266</v>
      </c>
    </row>
    <row r="5" spans="1:7">
      <c r="A5" s="4" t="s">
        <v>96</v>
      </c>
      <c r="B5" s="6" t="n">
        <v>-2611</v>
      </c>
      <c r="C5" s="6" t="n">
        <v>-1663</v>
      </c>
      <c r="D5" s="6" t="n">
        <v>-9741</v>
      </c>
      <c r="E5" s="6" t="n">
        <v>-6903</v>
      </c>
    </row>
    <row r="6" spans="1:7">
      <c r="A6" s="4" t="s">
        <v>97</v>
      </c>
      <c r="B6" s="8" t="n">
        <v>-0.14</v>
      </c>
      <c r="C6" s="8" t="n">
        <v>-0.09</v>
      </c>
      <c r="D6" s="8" t="n">
        <v>-0.52</v>
      </c>
      <c r="E6" s="8" t="n">
        <v>-0.48</v>
      </c>
    </row>
    <row r="7" spans="1:7">
      <c r="A7" s="4" t="s">
        <v>98</v>
      </c>
      <c r="B7" s="5" t="n">
        <v>19185741</v>
      </c>
      <c r="C7" s="5" t="n">
        <v>18150494</v>
      </c>
      <c r="D7" s="5" t="n">
        <v>18621033</v>
      </c>
      <c r="E7" s="5" t="n">
        <v>14441383</v>
      </c>
    </row>
    <row r="8" spans="1:7">
      <c r="A8" s="4" t="s">
        <v>101</v>
      </c>
      <c r="B8" s="6" t="n">
        <v>1</v>
      </c>
      <c r="C8" s="6" t="n">
        <v>11</v>
      </c>
      <c r="D8" s="6" t="n">
        <v>-4</v>
      </c>
      <c r="E8" s="6" t="n">
        <v>19</v>
      </c>
    </row>
    <row r="9" spans="1:7">
      <c r="A9" s="4" t="s">
        <v>102</v>
      </c>
      <c r="B9" s="5" t="n">
        <v>-2610</v>
      </c>
      <c r="C9" s="6" t="n">
        <v>-1652</v>
      </c>
      <c r="D9" s="5" t="n">
        <v>-9745</v>
      </c>
      <c r="E9" s="5" t="n">
        <v>-6884</v>
      </c>
    </row>
    <row r="10" spans="1:7">
      <c r="A10" s="4" t="s">
        <v>39</v>
      </c>
      <c r="B10" s="5" t="n">
        <v>85</v>
      </c>
      <c r="D10" s="5" t="n">
        <v>85</v>
      </c>
      <c r="F10" s="6" t="n">
        <v>71</v>
      </c>
      <c r="G10" s="4" t="s">
        <v>35</v>
      </c>
    </row>
    <row r="11" spans="1:7">
      <c r="A11" s="4" t="s">
        <v>45</v>
      </c>
      <c r="B11" s="5" t="n">
        <v>4577</v>
      </c>
      <c r="D11" s="5" t="n">
        <v>4577</v>
      </c>
      <c r="G11" s="5" t="n">
        <v>14121</v>
      </c>
    </row>
    <row r="12" spans="1:7">
      <c r="A12" s="4" t="s">
        <v>528</v>
      </c>
      <c r="B12" s="5" t="n">
        <v>256</v>
      </c>
      <c r="D12" s="5" t="n">
        <v>256</v>
      </c>
      <c r="F12" s="6" t="n">
        <v>18</v>
      </c>
      <c r="G12" s="4" t="s">
        <v>35</v>
      </c>
    </row>
    <row r="13" spans="1:7">
      <c r="A13" s="4" t="s">
        <v>64</v>
      </c>
      <c r="B13" s="5" t="n">
        <v>-207279</v>
      </c>
      <c r="D13" s="5" t="n">
        <v>-207279</v>
      </c>
      <c r="G13" s="5" t="n">
        <v>-197538</v>
      </c>
    </row>
    <row r="14" spans="1:7">
      <c r="A14" s="4" t="s">
        <v>529</v>
      </c>
      <c r="B14" s="5" t="n">
        <v>1449</v>
      </c>
      <c r="D14" s="5" t="n">
        <v>1449</v>
      </c>
      <c r="G14" s="5" t="n">
        <v>10236</v>
      </c>
    </row>
    <row r="15" spans="1:7">
      <c r="A15" s="4" t="s">
        <v>67</v>
      </c>
      <c r="B15" s="5" t="n">
        <v>4577</v>
      </c>
      <c r="D15" s="5" t="n">
        <v>4577</v>
      </c>
      <c r="G15" s="6" t="n">
        <v>14121</v>
      </c>
    </row>
    <row r="16" spans="1:7">
      <c r="A16" s="4" t="s">
        <v>39</v>
      </c>
      <c r="D16" s="5" t="n">
        <v>-85</v>
      </c>
      <c r="E16" s="4" t="s">
        <v>35</v>
      </c>
    </row>
    <row r="17" spans="1:7">
      <c r="A17" s="4" t="s">
        <v>528</v>
      </c>
      <c r="D17" s="5" t="n">
        <v>256</v>
      </c>
      <c r="E17" s="4" t="s">
        <v>35</v>
      </c>
    </row>
    <row r="18" spans="1:7">
      <c r="A18" s="4" t="s">
        <v>134</v>
      </c>
      <c r="D18" s="5" t="n">
        <v>-9850</v>
      </c>
      <c r="E18" s="5" t="n">
        <v>-8177</v>
      </c>
    </row>
    <row r="19" spans="1:7">
      <c r="A19" s="4" t="s">
        <v>530</v>
      </c>
      <c r="D19" s="5" t="n">
        <v>-9497</v>
      </c>
      <c r="E19" s="6" t="n">
        <v>5996</v>
      </c>
    </row>
    <row r="20" spans="1:7">
      <c r="A20" s="4" t="s">
        <v>147</v>
      </c>
      <c r="D20" s="5" t="n">
        <v>2728</v>
      </c>
    </row>
    <row r="21" spans="1:7">
      <c r="A21" s="4" t="s">
        <v>525</v>
      </c>
    </row>
    <row r="22" spans="1:7">
      <c r="A22" s="4" t="s">
        <v>82</v>
      </c>
      <c r="B22" s="5" t="n">
        <v>-51</v>
      </c>
      <c r="D22" s="5" t="n">
        <v>-130</v>
      </c>
    </row>
    <row r="23" spans="1:7">
      <c r="A23" s="4" t="s">
        <v>89</v>
      </c>
      <c r="B23" s="5" t="n">
        <v>-51</v>
      </c>
      <c r="D23" s="5" t="n">
        <v>-130</v>
      </c>
    </row>
    <row r="24" spans="1:7">
      <c r="A24" s="4" t="s">
        <v>96</v>
      </c>
      <c r="B24" s="6" t="n">
        <v>-51</v>
      </c>
      <c r="D24" s="6" t="n">
        <v>-130</v>
      </c>
    </row>
    <row r="25" spans="1:7">
      <c r="A25" s="4" t="s">
        <v>97</v>
      </c>
      <c r="B25" s="8" t="n">
        <v>-0.01</v>
      </c>
      <c r="D25" s="6" t="n">
        <v>0</v>
      </c>
    </row>
    <row r="26" spans="1:7">
      <c r="A26" s="4" t="s">
        <v>98</v>
      </c>
      <c r="B26" s="5" t="n">
        <v>19185741</v>
      </c>
      <c r="D26" s="5" t="n">
        <v>18621033</v>
      </c>
    </row>
    <row r="27" spans="1:7">
      <c r="A27" s="4" t="s">
        <v>101</v>
      </c>
      <c r="B27" s="4" t="s">
        <v>35</v>
      </c>
      <c r="D27" s="4" t="s">
        <v>35</v>
      </c>
    </row>
    <row r="28" spans="1:7">
      <c r="A28" s="4" t="s">
        <v>102</v>
      </c>
      <c r="B28" s="5" t="n">
        <v>-51</v>
      </c>
      <c r="D28" s="5" t="n">
        <v>-130</v>
      </c>
    </row>
    <row r="29" spans="1:7">
      <c r="A29" s="4" t="s">
        <v>39</v>
      </c>
      <c r="B29" s="5" t="n">
        <v>-65</v>
      </c>
      <c r="D29" s="5" t="n">
        <v>-65</v>
      </c>
    </row>
    <row r="30" spans="1:7">
      <c r="A30" s="4" t="s">
        <v>45</v>
      </c>
      <c r="B30" s="5" t="n">
        <v>-65</v>
      </c>
      <c r="D30" s="5" t="n">
        <v>-65</v>
      </c>
    </row>
    <row r="31" spans="1:7">
      <c r="A31" s="4" t="s">
        <v>528</v>
      </c>
      <c r="B31" s="5" t="n">
        <v>65</v>
      </c>
      <c r="D31" s="5" t="n">
        <v>65</v>
      </c>
    </row>
    <row r="32" spans="1:7">
      <c r="A32" s="4" t="s">
        <v>64</v>
      </c>
      <c r="B32" s="5" t="n">
        <v>-130</v>
      </c>
      <c r="D32" s="5" t="n">
        <v>-130</v>
      </c>
    </row>
    <row r="33" spans="1:7">
      <c r="A33" s="4" t="s">
        <v>529</v>
      </c>
      <c r="B33" s="5" t="n">
        <v>-65</v>
      </c>
      <c r="D33" s="5" t="n">
        <v>-65</v>
      </c>
    </row>
    <row r="34" spans="1:7">
      <c r="A34" s="4" t="s">
        <v>67</v>
      </c>
      <c r="B34" s="5" t="n">
        <v>-65</v>
      </c>
      <c r="D34" s="5" t="n">
        <v>-65</v>
      </c>
    </row>
    <row r="35" spans="1:7">
      <c r="A35" s="4" t="s">
        <v>39</v>
      </c>
      <c r="D35" s="5" t="n">
        <v>65</v>
      </c>
    </row>
    <row r="36" spans="1:7">
      <c r="A36" s="4" t="s">
        <v>528</v>
      </c>
      <c r="D36" s="5" t="n">
        <v>65</v>
      </c>
    </row>
    <row r="37" spans="1:7">
      <c r="A37" s="4" t="s">
        <v>134</v>
      </c>
      <c r="D37" s="4" t="s">
        <v>35</v>
      </c>
    </row>
    <row r="38" spans="1:7">
      <c r="A38" s="4" t="s">
        <v>530</v>
      </c>
      <c r="D38" s="4" t="s">
        <v>35</v>
      </c>
    </row>
    <row r="39" spans="1:7">
      <c r="A39" s="4" t="s">
        <v>147</v>
      </c>
      <c r="D39" s="4" t="s">
        <v>35</v>
      </c>
    </row>
    <row r="40" spans="1:7">
      <c r="A40" s="4" t="s">
        <v>531</v>
      </c>
    </row>
    <row r="41" spans="1:7">
      <c r="A41" s="4" t="s">
        <v>82</v>
      </c>
      <c r="B41" s="5" t="n">
        <v>319</v>
      </c>
      <c r="D41" s="5" t="n">
        <v>570</v>
      </c>
    </row>
    <row r="42" spans="1:7">
      <c r="A42" s="4" t="s">
        <v>89</v>
      </c>
      <c r="B42" s="5" t="n">
        <v>-3471</v>
      </c>
      <c r="D42" s="5" t="n">
        <v>-10624</v>
      </c>
    </row>
    <row r="43" spans="1:7">
      <c r="A43" s="4" t="s">
        <v>96</v>
      </c>
      <c r="B43" s="6" t="n">
        <v>-2560</v>
      </c>
      <c r="D43" s="6" t="n">
        <v>-9611</v>
      </c>
    </row>
    <row r="44" spans="1:7">
      <c r="A44" s="4" t="s">
        <v>97</v>
      </c>
      <c r="B44" s="8" t="n">
        <v>-0.13</v>
      </c>
      <c r="D44" s="8" t="n">
        <v>-0.52</v>
      </c>
    </row>
    <row r="45" spans="1:7">
      <c r="A45" s="4" t="s">
        <v>98</v>
      </c>
      <c r="B45" s="5" t="n">
        <v>19185741</v>
      </c>
      <c r="D45" s="5" t="n">
        <v>18621033</v>
      </c>
    </row>
    <row r="46" spans="1:7">
      <c r="A46" s="4" t="s">
        <v>101</v>
      </c>
      <c r="B46" s="6" t="n">
        <v>1</v>
      </c>
      <c r="D46" s="6" t="n">
        <v>-4</v>
      </c>
    </row>
    <row r="47" spans="1:7">
      <c r="A47" s="4" t="s">
        <v>102</v>
      </c>
      <c r="B47" s="5" t="n">
        <v>-2559</v>
      </c>
      <c r="D47" s="5" t="n">
        <v>-9615</v>
      </c>
    </row>
    <row r="48" spans="1:7">
      <c r="A48" s="4" t="s">
        <v>39</v>
      </c>
      <c r="B48" s="5" t="n">
        <v>150</v>
      </c>
      <c r="D48" s="5" t="n">
        <v>150</v>
      </c>
    </row>
    <row r="49" spans="1:7">
      <c r="A49" s="4" t="s">
        <v>45</v>
      </c>
      <c r="B49" s="5" t="n">
        <v>4642</v>
      </c>
      <c r="D49" s="5" t="n">
        <v>4642</v>
      </c>
    </row>
    <row r="50" spans="1:7">
      <c r="A50" s="4" t="s">
        <v>528</v>
      </c>
      <c r="B50" s="5" t="n">
        <v>191</v>
      </c>
      <c r="D50" s="5" t="n">
        <v>191</v>
      </c>
    </row>
    <row r="51" spans="1:7">
      <c r="A51" s="4" t="s">
        <v>64</v>
      </c>
      <c r="B51" s="5" t="n">
        <v>-207149</v>
      </c>
      <c r="D51" s="5" t="n">
        <v>-207149</v>
      </c>
    </row>
    <row r="52" spans="1:7">
      <c r="A52" s="4" t="s">
        <v>529</v>
      </c>
      <c r="B52" s="5" t="n">
        <v>1514</v>
      </c>
      <c r="D52" s="5" t="n">
        <v>1514</v>
      </c>
    </row>
    <row r="53" spans="1:7">
      <c r="A53" s="4" t="s">
        <v>67</v>
      </c>
      <c r="B53" s="6" t="n">
        <v>4642</v>
      </c>
      <c r="D53" s="5" t="n">
        <v>4642</v>
      </c>
    </row>
    <row r="54" spans="1:7">
      <c r="A54" s="4" t="s">
        <v>39</v>
      </c>
      <c r="D54" s="5" t="n">
        <v>-150</v>
      </c>
    </row>
    <row r="55" spans="1:7">
      <c r="A55" s="4" t="s">
        <v>528</v>
      </c>
      <c r="D55" s="5" t="n">
        <v>191</v>
      </c>
    </row>
    <row r="56" spans="1:7">
      <c r="A56" s="4" t="s">
        <v>134</v>
      </c>
      <c r="D56" s="5" t="n">
        <v>-9850</v>
      </c>
    </row>
    <row r="57" spans="1:7">
      <c r="A57" s="4" t="s">
        <v>530</v>
      </c>
      <c r="D57" s="5" t="n">
        <v>-9497</v>
      </c>
    </row>
    <row r="58" spans="1:7">
      <c r="A58" s="4" t="s">
        <v>147</v>
      </c>
      <c r="D58" s="6" t="n">
        <v>27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532</v>
      </c>
      <c r="B1" s="2" t="s">
        <v>533</v>
      </c>
      <c r="C1" s="2" t="s">
        <v>2</v>
      </c>
      <c r="D1" s="2" t="s">
        <v>31</v>
      </c>
    </row>
    <row r="2" spans="1:4">
      <c r="A2" s="4" t="s">
        <v>74</v>
      </c>
      <c r="C2" s="7" t="n">
        <v>0.001</v>
      </c>
      <c r="D2" s="7" t="n">
        <v>0.001</v>
      </c>
    </row>
    <row r="3" spans="1:4">
      <c r="A3" s="4" t="s">
        <v>534</v>
      </c>
    </row>
    <row r="4" spans="1:4">
      <c r="A4" s="4" t="s">
        <v>74</v>
      </c>
      <c r="B4" s="7" t="n">
        <v>0.001</v>
      </c>
    </row>
    <row r="5" spans="1:4">
      <c r="A5" s="4" t="s">
        <v>535</v>
      </c>
      <c r="B5" s="4" t="s">
        <v>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46"/>
    <col customWidth="1" max="7" min="7" width="10"/>
  </cols>
  <sheetData>
    <row r="1" spans="1:7">
      <c r="A1" s="1" t="s">
        <v>103</v>
      </c>
      <c r="B1" s="2" t="s">
        <v>104</v>
      </c>
      <c r="C1" s="2" t="s">
        <v>105</v>
      </c>
      <c r="D1" s="2" t="s">
        <v>106</v>
      </c>
      <c r="E1" s="2" t="s">
        <v>107</v>
      </c>
      <c r="F1" s="2" t="s">
        <v>108</v>
      </c>
      <c r="G1" s="2" t="s">
        <v>109</v>
      </c>
    </row>
    <row r="2" spans="1:7">
      <c r="A2" s="4" t="s">
        <v>110</v>
      </c>
      <c r="B2" s="6" t="n">
        <v>18</v>
      </c>
      <c r="C2" s="6" t="n">
        <v>-300</v>
      </c>
      <c r="D2" s="6" t="n">
        <v>208216</v>
      </c>
      <c r="E2" s="6" t="n">
        <v>-197538</v>
      </c>
      <c r="F2" s="6" t="n">
        <v>-160</v>
      </c>
      <c r="G2" s="6" t="n">
        <v>10236</v>
      </c>
    </row>
    <row r="3" spans="1:7">
      <c r="A3" s="4" t="s">
        <v>111</v>
      </c>
      <c r="B3" s="5" t="n">
        <v>18424939</v>
      </c>
      <c r="C3" s="5" t="n">
        <v>-74012</v>
      </c>
    </row>
    <row r="4" spans="1:7">
      <c r="A4" s="4" t="s">
        <v>96</v>
      </c>
      <c r="B4" s="4" t="s">
        <v>35</v>
      </c>
      <c r="C4" s="4" t="s">
        <v>35</v>
      </c>
      <c r="D4" s="4" t="s">
        <v>35</v>
      </c>
      <c r="E4" s="5" t="n">
        <v>-9741</v>
      </c>
      <c r="F4" s="4" t="s">
        <v>35</v>
      </c>
      <c r="G4" s="5" t="n">
        <v>-9741</v>
      </c>
    </row>
    <row r="5" spans="1:7">
      <c r="A5" s="4" t="s">
        <v>112</v>
      </c>
      <c r="B5" s="4" t="s">
        <v>35</v>
      </c>
      <c r="C5" s="4" t="s">
        <v>35</v>
      </c>
      <c r="D5" s="5" t="n">
        <v>200</v>
      </c>
      <c r="E5" s="4" t="s">
        <v>35</v>
      </c>
      <c r="F5" s="4" t="s">
        <v>35</v>
      </c>
      <c r="G5" s="5" t="n">
        <v>200</v>
      </c>
    </row>
    <row r="6" spans="1:7">
      <c r="A6" s="4" t="s">
        <v>113</v>
      </c>
      <c r="B6" s="4" t="s">
        <v>35</v>
      </c>
      <c r="C6" s="4" t="s">
        <v>35</v>
      </c>
      <c r="D6" s="4" t="s">
        <v>35</v>
      </c>
      <c r="E6" s="4" t="s">
        <v>35</v>
      </c>
      <c r="F6" s="4" t="s">
        <v>35</v>
      </c>
      <c r="G6" s="4" t="s">
        <v>35</v>
      </c>
    </row>
    <row r="7" spans="1:7">
      <c r="A7" s="4" t="s">
        <v>114</v>
      </c>
      <c r="B7" s="5" t="n">
        <v>-82939</v>
      </c>
    </row>
    <row r="8" spans="1:7">
      <c r="A8" s="4" t="s">
        <v>115</v>
      </c>
      <c r="B8" s="6" t="n">
        <v>2</v>
      </c>
      <c r="C8" s="4" t="s">
        <v>35</v>
      </c>
      <c r="D8" s="5" t="n">
        <v>462</v>
      </c>
      <c r="E8" s="4" t="s">
        <v>35</v>
      </c>
      <c r="F8" s="4" t="s">
        <v>35</v>
      </c>
      <c r="G8" s="5" t="n">
        <v>464</v>
      </c>
    </row>
    <row r="9" spans="1:7">
      <c r="A9" s="4" t="s">
        <v>116</v>
      </c>
      <c r="B9" s="5" t="n">
        <v>1619538</v>
      </c>
    </row>
    <row r="10" spans="1:7">
      <c r="A10" s="4" t="s">
        <v>117</v>
      </c>
      <c r="B10" s="4" t="s">
        <v>35</v>
      </c>
      <c r="C10" s="4" t="s">
        <v>35</v>
      </c>
      <c r="D10" s="5" t="n">
        <v>295</v>
      </c>
      <c r="E10" s="4" t="s">
        <v>35</v>
      </c>
      <c r="F10" s="4" t="s">
        <v>35</v>
      </c>
      <c r="G10" s="5" t="n">
        <v>295</v>
      </c>
    </row>
    <row r="11" spans="1:7">
      <c r="A11" s="4" t="s">
        <v>118</v>
      </c>
      <c r="B11" s="5" t="n">
        <v>428571</v>
      </c>
    </row>
    <row r="12" spans="1:7">
      <c r="A12" s="4" t="s">
        <v>119</v>
      </c>
      <c r="B12" s="4" t="s">
        <v>35</v>
      </c>
      <c r="C12" s="6" t="n">
        <v>-1</v>
      </c>
      <c r="D12" s="4" t="s">
        <v>35</v>
      </c>
      <c r="E12" s="4" t="s">
        <v>35</v>
      </c>
      <c r="F12" s="4" t="s">
        <v>35</v>
      </c>
      <c r="G12" s="5" t="n">
        <v>-1</v>
      </c>
    </row>
    <row r="13" spans="1:7">
      <c r="A13" s="4" t="s">
        <v>120</v>
      </c>
      <c r="B13" s="4" t="s">
        <v>35</v>
      </c>
      <c r="C13" s="5" t="n">
        <v>-1770</v>
      </c>
    </row>
    <row r="14" spans="1:7">
      <c r="A14" s="4" t="s">
        <v>121</v>
      </c>
      <c r="B14" s="4" t="s">
        <v>35</v>
      </c>
      <c r="C14" s="4" t="s">
        <v>35</v>
      </c>
      <c r="D14" s="4" t="s">
        <v>35</v>
      </c>
      <c r="E14" s="4" t="s">
        <v>35</v>
      </c>
      <c r="F14" s="5" t="n">
        <v>-4</v>
      </c>
      <c r="G14" s="5" t="n">
        <v>-4</v>
      </c>
    </row>
    <row r="15" spans="1:7">
      <c r="A15" s="4" t="s">
        <v>122</v>
      </c>
      <c r="B15" s="6" t="n">
        <v>20</v>
      </c>
      <c r="C15" s="6" t="n">
        <v>-301</v>
      </c>
      <c r="D15" s="6" t="n">
        <v>209173</v>
      </c>
      <c r="E15" s="6" t="n">
        <v>-207279</v>
      </c>
      <c r="F15" s="6" t="n">
        <v>-164</v>
      </c>
      <c r="G15" s="6" t="n">
        <v>1449</v>
      </c>
    </row>
    <row r="16" spans="1:7">
      <c r="A16" s="4" t="s">
        <v>123</v>
      </c>
      <c r="B16" s="5" t="n">
        <v>20390109</v>
      </c>
      <c r="C16" s="5" t="n">
        <v>-75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80</v>
      </c>
    </row>
    <row r="3" spans="1:3">
      <c r="A3" s="3" t="s">
        <v>125</v>
      </c>
    </row>
    <row r="4" spans="1:3">
      <c r="A4" s="4" t="s">
        <v>96</v>
      </c>
      <c r="B4" s="6" t="n">
        <v>-9741</v>
      </c>
      <c r="C4" s="6" t="n">
        <v>-6903</v>
      </c>
    </row>
    <row r="5" spans="1:3">
      <c r="A5" s="3" t="s">
        <v>126</v>
      </c>
    </row>
    <row r="6" spans="1:3">
      <c r="A6" s="4" t="s">
        <v>127</v>
      </c>
      <c r="B6" s="5" t="n">
        <v>43</v>
      </c>
      <c r="C6" s="5" t="n">
        <v>-107</v>
      </c>
    </row>
    <row r="7" spans="1:3">
      <c r="A7" s="4" t="s">
        <v>128</v>
      </c>
      <c r="B7" s="5" t="n">
        <v>135</v>
      </c>
      <c r="C7" s="5" t="n">
        <v>79</v>
      </c>
    </row>
    <row r="8" spans="1:3">
      <c r="A8" s="4" t="s">
        <v>129</v>
      </c>
      <c r="B8" s="4" t="s">
        <v>35</v>
      </c>
      <c r="C8" s="5" t="n">
        <v>5</v>
      </c>
    </row>
    <row r="9" spans="1:3">
      <c r="A9" s="4" t="s">
        <v>130</v>
      </c>
      <c r="B9" s="5" t="n">
        <v>200</v>
      </c>
      <c r="C9" s="5" t="n">
        <v>250</v>
      </c>
    </row>
    <row r="10" spans="1:3">
      <c r="A10" s="4" t="s">
        <v>90</v>
      </c>
      <c r="B10" s="5" t="n">
        <v>-183</v>
      </c>
      <c r="C10" s="5" t="n">
        <v>-82</v>
      </c>
    </row>
    <row r="11" spans="1:3">
      <c r="A11" s="3" t="s">
        <v>131</v>
      </c>
    </row>
    <row r="12" spans="1:3">
      <c r="A12" s="4" t="s">
        <v>37</v>
      </c>
      <c r="B12" s="5" t="n">
        <v>105</v>
      </c>
      <c r="C12" s="5" t="n">
        <v>48</v>
      </c>
    </row>
    <row r="13" spans="1:3">
      <c r="A13" s="4" t="s">
        <v>38</v>
      </c>
      <c r="B13" s="5" t="n">
        <v>71</v>
      </c>
      <c r="C13" s="5" t="n">
        <v>294</v>
      </c>
    </row>
    <row r="14" spans="1:3">
      <c r="A14" s="4" t="s">
        <v>39</v>
      </c>
      <c r="B14" s="5" t="n">
        <v>-85</v>
      </c>
      <c r="C14" s="4" t="s">
        <v>35</v>
      </c>
    </row>
    <row r="15" spans="1:3">
      <c r="A15" s="4" t="s">
        <v>132</v>
      </c>
      <c r="B15" s="5" t="n">
        <v>-203</v>
      </c>
      <c r="C15" s="5" t="n">
        <v>-8</v>
      </c>
    </row>
    <row r="16" spans="1:3">
      <c r="A16" s="4" t="s">
        <v>47</v>
      </c>
      <c r="B16" s="5" t="n">
        <v>-116</v>
      </c>
      <c r="C16" s="5" t="n">
        <v>-356</v>
      </c>
    </row>
    <row r="17" spans="1:3">
      <c r="A17" s="4" t="s">
        <v>48</v>
      </c>
      <c r="B17" s="5" t="n">
        <v>281</v>
      </c>
      <c r="C17" s="5" t="n">
        <v>-1399</v>
      </c>
    </row>
    <row r="18" spans="1:3">
      <c r="A18" s="4" t="s">
        <v>56</v>
      </c>
      <c r="B18" s="5" t="n">
        <v>5</v>
      </c>
      <c r="C18" s="5" t="n">
        <v>2</v>
      </c>
    </row>
    <row r="19" spans="1:3">
      <c r="A19" s="4" t="s">
        <v>133</v>
      </c>
      <c r="B19" s="5" t="n">
        <v>-600</v>
      </c>
      <c r="C19" s="4" t="s">
        <v>35</v>
      </c>
    </row>
    <row r="20" spans="1:3">
      <c r="A20" s="4" t="s">
        <v>50</v>
      </c>
      <c r="B20" s="5" t="n">
        <v>-18</v>
      </c>
      <c r="C20" s="4" t="s">
        <v>35</v>
      </c>
    </row>
    <row r="21" spans="1:3">
      <c r="A21" s="4" t="s">
        <v>51</v>
      </c>
      <c r="B21" s="5" t="n">
        <v>256</v>
      </c>
      <c r="C21" s="4" t="s">
        <v>35</v>
      </c>
    </row>
    <row r="22" spans="1:3">
      <c r="A22" s="4" t="s">
        <v>134</v>
      </c>
      <c r="B22" s="5" t="n">
        <v>-9850</v>
      </c>
      <c r="C22" s="5" t="n">
        <v>-8177</v>
      </c>
    </row>
    <row r="23" spans="1:3">
      <c r="A23" s="3" t="s">
        <v>135</v>
      </c>
    </row>
    <row r="24" spans="1:3">
      <c r="A24" s="4" t="s">
        <v>136</v>
      </c>
      <c r="B24" s="5" t="n">
        <v>-25</v>
      </c>
      <c r="C24" s="5" t="n">
        <v>-25</v>
      </c>
    </row>
    <row r="25" spans="1:3">
      <c r="A25" s="4" t="s">
        <v>137</v>
      </c>
      <c r="B25" s="5" t="n">
        <v>50</v>
      </c>
      <c r="C25" s="5" t="n">
        <v>25</v>
      </c>
    </row>
    <row r="26" spans="1:3">
      <c r="A26" s="4" t="s">
        <v>138</v>
      </c>
      <c r="B26" s="5" t="n">
        <v>-54</v>
      </c>
      <c r="C26" s="5" t="n">
        <v>-554</v>
      </c>
    </row>
    <row r="27" spans="1:3">
      <c r="A27" s="4" t="s">
        <v>139</v>
      </c>
      <c r="B27" s="5" t="n">
        <v>-29</v>
      </c>
      <c r="C27" s="5" t="n">
        <v>-554</v>
      </c>
    </row>
    <row r="28" spans="1:3">
      <c r="A28" s="3" t="s">
        <v>140</v>
      </c>
    </row>
    <row r="29" spans="1:3">
      <c r="A29" s="4" t="s">
        <v>141</v>
      </c>
      <c r="B29" s="5" t="n">
        <v>464</v>
      </c>
      <c r="C29" s="5" t="n">
        <v>14647</v>
      </c>
    </row>
    <row r="30" spans="1:3">
      <c r="A30" s="4" t="s">
        <v>142</v>
      </c>
      <c r="B30" s="5" t="n">
        <v>-23</v>
      </c>
      <c r="C30" s="5" t="n">
        <v>-26</v>
      </c>
    </row>
    <row r="31" spans="1:3">
      <c r="A31" s="4" t="s">
        <v>119</v>
      </c>
      <c r="B31" s="5" t="n">
        <v>-1</v>
      </c>
      <c r="C31" s="5" t="n">
        <v>-37</v>
      </c>
    </row>
    <row r="32" spans="1:3">
      <c r="A32" s="4" t="s">
        <v>143</v>
      </c>
      <c r="B32" s="5" t="n">
        <v>440</v>
      </c>
      <c r="C32" s="5" t="n">
        <v>14584</v>
      </c>
    </row>
    <row r="33" spans="1:3">
      <c r="A33" s="4" t="s">
        <v>144</v>
      </c>
      <c r="B33" s="5" t="n">
        <v>-58</v>
      </c>
      <c r="C33" s="5" t="n">
        <v>143</v>
      </c>
    </row>
    <row r="34" spans="1:3">
      <c r="A34" s="4" t="s">
        <v>145</v>
      </c>
      <c r="B34" s="5" t="n">
        <v>-9497</v>
      </c>
      <c r="C34" s="5" t="n">
        <v>5996</v>
      </c>
    </row>
    <row r="35" spans="1:3">
      <c r="A35" s="4" t="s">
        <v>146</v>
      </c>
      <c r="B35" s="5" t="n">
        <v>12225</v>
      </c>
      <c r="C35" s="5" t="n">
        <v>8909</v>
      </c>
    </row>
    <row r="36" spans="1:3">
      <c r="A36" s="4" t="s">
        <v>147</v>
      </c>
      <c r="B36" s="5" t="n">
        <v>2728</v>
      </c>
      <c r="C36" s="5" t="n">
        <v>14905</v>
      </c>
    </row>
    <row r="37" spans="1:3">
      <c r="A37" s="3" t="s">
        <v>148</v>
      </c>
    </row>
    <row r="38" spans="1:3">
      <c r="A38" s="4" t="s">
        <v>149</v>
      </c>
      <c r="B38" s="5" t="n">
        <v>1</v>
      </c>
      <c r="C38" s="5" t="n">
        <v>3</v>
      </c>
    </row>
    <row r="39" spans="1:3">
      <c r="A39" s="3" t="s">
        <v>150</v>
      </c>
    </row>
    <row r="40" spans="1:3">
      <c r="A40" s="4" t="s">
        <v>151</v>
      </c>
      <c r="B40" s="4" t="s">
        <v>35</v>
      </c>
      <c r="C40" s="5" t="n">
        <v>3</v>
      </c>
    </row>
    <row r="41" spans="1:3">
      <c r="A41" s="4" t="s">
        <v>152</v>
      </c>
      <c r="B41" s="4" t="s">
        <v>35</v>
      </c>
      <c r="C41" s="5" t="n">
        <v>13</v>
      </c>
    </row>
    <row r="42" spans="1:3">
      <c r="A42" s="3" t="s">
        <v>153</v>
      </c>
    </row>
    <row r="43" spans="1:3">
      <c r="A43" s="4" t="s">
        <v>154</v>
      </c>
      <c r="B43" s="6" t="n">
        <v>295</v>
      </c>
      <c r="C43"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00:21Z</dcterms:created>
  <dcterms:modified xmlns:dcterms="http://purl.org/dc/terms/" xmlns:xsi="http://www.w3.org/2001/XMLSchema-instance" xsi:type="dcterms:W3CDTF">2019-03-11T16:00:21Z</dcterms:modified>
</cp:coreProperties>
</file>